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stment in Ambler Metals LLC" sheetId="10" state="visible" r:id="rId10"/>
    <sheet xmlns:r="http://schemas.openxmlformats.org/officeDocument/2006/relationships" name="Fixed assets" sheetId="11" state="visible" r:id="rId11"/>
    <sheet xmlns:r="http://schemas.openxmlformats.org/officeDocument/2006/relationships" name="Mineral properties and developm" sheetId="12" state="visible" r:id="rId12"/>
    <sheet xmlns:r="http://schemas.openxmlformats.org/officeDocument/2006/relationships" name="Accounts payable and accrued li" sheetId="13" state="visible" r:id="rId13"/>
    <sheet xmlns:r="http://schemas.openxmlformats.org/officeDocument/2006/relationships" name="Leases" sheetId="14" state="visible" r:id="rId14"/>
    <sheet xmlns:r="http://schemas.openxmlformats.org/officeDocument/2006/relationships" name="Share capital" sheetId="15" state="visible" r:id="rId15"/>
    <sheet xmlns:r="http://schemas.openxmlformats.org/officeDocument/2006/relationships" name="Management of capital risk"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Commit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Tables)" sheetId="23" state="visible" r:id="rId23"/>
    <sheet xmlns:r="http://schemas.openxmlformats.org/officeDocument/2006/relationships" name="Investment in Ambler Metals L_2" sheetId="24" state="visible" r:id="rId24"/>
    <sheet xmlns:r="http://schemas.openxmlformats.org/officeDocument/2006/relationships" name="Fixed assets (Tables)" sheetId="25" state="visible" r:id="rId25"/>
    <sheet xmlns:r="http://schemas.openxmlformats.org/officeDocument/2006/relationships" name="Mineral properties and develo_2" sheetId="26" state="visible" r:id="rId26"/>
    <sheet xmlns:r="http://schemas.openxmlformats.org/officeDocument/2006/relationships" name="Accounts payable and accrued _2" sheetId="27" state="visible" r:id="rId27"/>
    <sheet xmlns:r="http://schemas.openxmlformats.org/officeDocument/2006/relationships" name="Leases (Tables)" sheetId="28" state="visible" r:id="rId28"/>
    <sheet xmlns:r="http://schemas.openxmlformats.org/officeDocument/2006/relationships" name="Share capital (Tables)" sheetId="29" state="visible" r:id="rId29"/>
    <sheet xmlns:r="http://schemas.openxmlformats.org/officeDocument/2006/relationships" name="Financial instruments (Tables)"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counts receivable (Details)" sheetId="34" state="visible" r:id="rId34"/>
    <sheet xmlns:r="http://schemas.openxmlformats.org/officeDocument/2006/relationships" name="Investment in Ambler Metals L_3" sheetId="35" state="visible" r:id="rId35"/>
    <sheet xmlns:r="http://schemas.openxmlformats.org/officeDocument/2006/relationships" name="Investment in Ambler Metals L_4" sheetId="36" state="visible" r:id="rId36"/>
    <sheet xmlns:r="http://schemas.openxmlformats.org/officeDocument/2006/relationships" name="Investment in Ambler Metals L_5" sheetId="37" state="visible" r:id="rId37"/>
    <sheet xmlns:r="http://schemas.openxmlformats.org/officeDocument/2006/relationships" name="Fixed assets (Details)" sheetId="38" state="visible" r:id="rId38"/>
    <sheet xmlns:r="http://schemas.openxmlformats.org/officeDocument/2006/relationships" name="Mineral Properties and develo_3" sheetId="39" state="visible" r:id="rId39"/>
    <sheet xmlns:r="http://schemas.openxmlformats.org/officeDocument/2006/relationships" name="Mineral properties and develo_4" sheetId="40" state="visible" r:id="rId40"/>
    <sheet xmlns:r="http://schemas.openxmlformats.org/officeDocument/2006/relationships" name="Mineral properties and develo_5" sheetId="41" state="visible" r:id="rId41"/>
    <sheet xmlns:r="http://schemas.openxmlformats.org/officeDocument/2006/relationships" name="Accounts payable and accrued _3" sheetId="42" state="visible" r:id="rId42"/>
    <sheet xmlns:r="http://schemas.openxmlformats.org/officeDocument/2006/relationships" name="Leases - Narrative (Details)" sheetId="43" state="visible" r:id="rId43"/>
    <sheet xmlns:r="http://schemas.openxmlformats.org/officeDocument/2006/relationships" name="Leases - Right of use asset (De" sheetId="44" state="visible" r:id="rId44"/>
    <sheet xmlns:r="http://schemas.openxmlformats.org/officeDocument/2006/relationships" name="Leases - Lease liabilities (Det" sheetId="45" state="visible" r:id="rId45"/>
    <sheet xmlns:r="http://schemas.openxmlformats.org/officeDocument/2006/relationships" name="Leases - Future minimum payment" sheetId="46" state="visible" r:id="rId46"/>
    <sheet xmlns:r="http://schemas.openxmlformats.org/officeDocument/2006/relationships" name="Share capital - Narrative (Deta" sheetId="47" state="visible" r:id="rId47"/>
    <sheet xmlns:r="http://schemas.openxmlformats.org/officeDocument/2006/relationships" name="Share capital - Authorized unli" sheetId="48" state="visible" r:id="rId48"/>
    <sheet xmlns:r="http://schemas.openxmlformats.org/officeDocument/2006/relationships" name="Share capital - Assumptions use" sheetId="49" state="visible" r:id="rId49"/>
    <sheet xmlns:r="http://schemas.openxmlformats.org/officeDocument/2006/relationships" name="Share capital - Stock options p" sheetId="50" state="visible" r:id="rId50"/>
    <sheet xmlns:r="http://schemas.openxmlformats.org/officeDocument/2006/relationships" name="Share capital - Stock options o" sheetId="51" state="visible" r:id="rId51"/>
    <sheet xmlns:r="http://schemas.openxmlformats.org/officeDocument/2006/relationships" name="Share capital - DSU Plan and ch" sheetId="52" state="visible" r:id="rId52"/>
    <sheet xmlns:r="http://schemas.openxmlformats.org/officeDocument/2006/relationships" name="Financial instruments - Narrati" sheetId="53" state="visible" r:id="rId53"/>
    <sheet xmlns:r="http://schemas.openxmlformats.org/officeDocument/2006/relationships" name="Financial instruments - Contrac" sheetId="54" state="visible" r:id="rId54"/>
    <sheet xmlns:r="http://schemas.openxmlformats.org/officeDocument/2006/relationships" name="Income taxes - Income tax recon" sheetId="55" state="visible" r:id="rId55"/>
    <sheet xmlns:r="http://schemas.openxmlformats.org/officeDocument/2006/relationships" name="Income taxes - Deferred Income " sheetId="56" state="visible" r:id="rId56"/>
    <sheet xmlns:r="http://schemas.openxmlformats.org/officeDocument/2006/relationships" name="Income taxes - Narrative (Detai" sheetId="57" state="visible" r:id="rId57"/>
    <sheet xmlns:r="http://schemas.openxmlformats.org/officeDocument/2006/relationships" name="Income taxes - Losses Expiry (D"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3" customWidth="1" min="2" max="2"/>
    <col width="14" customWidth="1" min="3" max="3"/>
    <col width="13" customWidth="1" min="4" max="4"/>
  </cols>
  <sheetData>
    <row r="1">
      <c r="A1" s="1" t="inlineStr">
        <is>
          <t>Document and Entity Information - USD ($) $ in Millions</t>
        </is>
      </c>
      <c r="B1" s="2" t="inlineStr">
        <is>
          <t>12 Months Ended</t>
        </is>
      </c>
    </row>
    <row r="2">
      <c r="B2" s="2" t="inlineStr">
        <is>
          <t>Nov. 30, 2021</t>
        </is>
      </c>
      <c r="C2" s="2" t="inlineStr">
        <is>
          <t>Feb. 11, 2022</t>
        </is>
      </c>
      <c r="D2" s="2" t="inlineStr">
        <is>
          <t>May 31,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Nov. 30,
		2021</t>
        </is>
      </c>
    </row>
    <row r="7">
      <c r="A7" s="4" t="inlineStr">
        <is>
          <t>Document Transition Report</t>
        </is>
      </c>
      <c r="B7" s="4" t="inlineStr">
        <is>
          <t>false</t>
        </is>
      </c>
    </row>
    <row r="8">
      <c r="A8" s="4" t="inlineStr">
        <is>
          <t>Entity File Number</t>
        </is>
      </c>
      <c r="B8" s="4" t="inlineStr">
        <is>
          <t>1-35447</t>
        </is>
      </c>
    </row>
    <row r="9">
      <c r="A9" s="4" t="inlineStr">
        <is>
          <t>Entity Registrant Name</t>
        </is>
      </c>
      <c r="B9" s="4" t="inlineStr">
        <is>
          <t>TRILOGY METALS INC.</t>
        </is>
      </c>
    </row>
    <row r="10">
      <c r="A10" s="4" t="inlineStr">
        <is>
          <t>Entity Incorporation, State or Country Code</t>
        </is>
      </c>
      <c r="B10" s="4" t="inlineStr">
        <is>
          <t>A1</t>
        </is>
      </c>
    </row>
    <row r="11">
      <c r="A11" s="4" t="inlineStr">
        <is>
          <t>Entity Tax Identification Number</t>
        </is>
      </c>
      <c r="B11" s="4" t="inlineStr">
        <is>
          <t>98-1006991</t>
        </is>
      </c>
    </row>
    <row r="12">
      <c r="A12" s="4" t="inlineStr">
        <is>
          <t>Entity Address, Address Line One</t>
        </is>
      </c>
      <c r="B12" s="4" t="inlineStr">
        <is>
          <t>Suite 1150, 609 Granville Street</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Country</t>
        </is>
      </c>
      <c r="B15" s="4" t="inlineStr">
        <is>
          <t>CA</t>
        </is>
      </c>
    </row>
    <row r="16">
      <c r="A16" s="4" t="inlineStr">
        <is>
          <t>Entity Address, Postal Zip Code</t>
        </is>
      </c>
      <c r="B16" s="4" t="inlineStr">
        <is>
          <t>V7Y 1G5</t>
        </is>
      </c>
    </row>
    <row r="17">
      <c r="A17" s="4" t="inlineStr">
        <is>
          <t>City Area Code</t>
        </is>
      </c>
      <c r="B17" s="4" t="inlineStr">
        <is>
          <t>604</t>
        </is>
      </c>
    </row>
    <row r="18">
      <c r="A18" s="4" t="inlineStr">
        <is>
          <t>Local Phone Number</t>
        </is>
      </c>
      <c r="B18" s="4" t="inlineStr">
        <is>
          <t>638-8088</t>
        </is>
      </c>
    </row>
    <row r="19">
      <c r="A19" s="4" t="inlineStr">
        <is>
          <t>Title of 12(b) Security</t>
        </is>
      </c>
      <c r="B19" s="4" t="inlineStr">
        <is>
          <t>Common Shares, no par value</t>
        </is>
      </c>
    </row>
    <row r="20">
      <c r="A20" s="4" t="inlineStr">
        <is>
          <t>Trading Symbol</t>
        </is>
      </c>
      <c r="B20" s="4" t="inlineStr">
        <is>
          <t>TMQ</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Common Stock, Shares Outstanding</t>
        </is>
      </c>
      <c r="C31" s="5" t="n">
        <v>145464286</v>
      </c>
    </row>
    <row r="32">
      <c r="A32" s="4" t="inlineStr">
        <is>
          <t>Current Fiscal Year End Date</t>
        </is>
      </c>
      <c r="B32" s="4" t="inlineStr">
        <is>
          <t>--11-30</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543418</t>
        </is>
      </c>
    </row>
    <row r="36">
      <c r="A36" s="4" t="inlineStr">
        <is>
          <t>Amendment Flag</t>
        </is>
      </c>
      <c r="B36" s="4" t="inlineStr">
        <is>
          <t>false</t>
        </is>
      </c>
    </row>
    <row r="37">
      <c r="A37" s="4" t="inlineStr">
        <is>
          <t>Entity Public Float</t>
        </is>
      </c>
      <c r="D37" s="6" t="n">
        <v>173</v>
      </c>
    </row>
    <row r="38">
      <c r="A38" s="4" t="inlineStr">
        <is>
          <t>Auditor Name</t>
        </is>
      </c>
      <c r="B38" s="4" t="inlineStr">
        <is>
          <t>PricewaterhouseCoopers LLP</t>
        </is>
      </c>
    </row>
    <row r="39">
      <c r="A39" s="4" t="inlineStr">
        <is>
          <t>Auditor Location</t>
        </is>
      </c>
      <c r="B39" s="4" t="inlineStr">
        <is>
          <t>Vancouver,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Ambler Metals LLC</t>
        </is>
      </c>
      <c r="B1" s="2" t="inlineStr">
        <is>
          <t>12 Months Ended</t>
        </is>
      </c>
    </row>
    <row r="2">
      <c r="B2" s="2" t="inlineStr">
        <is>
          <t>Nov. 30, 2021</t>
        </is>
      </c>
    </row>
    <row r="3">
      <c r="A3" s="3" t="inlineStr">
        <is>
          <t>Investment in Ambler Metals LLC</t>
        </is>
      </c>
    </row>
    <row r="4">
      <c r="A4" s="4" t="inlineStr">
        <is>
          <t>Investment in Ambler Metals LLC</t>
        </is>
      </c>
      <c r="B4" s="4" t="inlineStr">
        <is>
          <t>​ 4) Investment in Ambler Metals LLC (a) Formation of Ambler Metals LLC On February 11, 2020, the Company completed the formation of a 50/50 joint venture named Ambler Metals with South32 Limited (“South32”). As part of the formation of the joint venture, Trilogy contributed all its assets associated with the UKMP, including the Arctic and Bornite Projects, while South32 contributed $145 million, resulting in each party’s subsidiaries directly owning a 50% interest in Ambler Metals. To assist Ambler Metals during the initial set up phase, Trilogy paid all of Ambler Metals’ invoices and was being reimbursed pursuant to a services agreement (the “Services Agreement”) between Trilogy and Ambler Metals until the back office transitioned to a new permanent team employed by the joint venture. The Services Agreement ended on December 31, 2020. Ambler Metals is an independently operated company jointly controlled by Trilogy and South32 through a four-member board, of which two members are currently appointed by Trilogy based on its 50% equity interest. All significant decisions related to the UKMP require the approval of both companies. We determined that Ambler Metals is a VIE because it is expected to need additional funding from its owners for its significant activities. However, we concluded that we are not the primary beneficiary of Ambler Metals as the power to direct its activities, through its board, is shared under the Ambler Metals LLC limited liability company agreement. As we have significant influence over Ambler Metals through our representation on its board, we use the equity method of accounting for our investment in Ambler Metals. Our investment in Ambler Metals was initially measured at its fair value of $176 million upon recognition. Our maximum exposure to loss in this entity is limited to the carrying amount of our investment in Ambler Metals, which totaled $160.1 million at November 30, 2021. The following table summarizes the gain on derecognition of the UKMP assets upon transfer to the Ambler Metals joint venture on February 11, 2020. ​ ​ ​ ​ ​ ​ in thousands of dollars ​ $ ​ Fair value ascribed to Ambler Metals LLC interest ​ 176,000 ​ Less: carrying value of contributed /eliminated assets ​ ​ Mineral properties ​ (30,631) ​ Property, plant and equipment located in Alaska ​ (618) ​ Elimination of Fairbanks warehouse right of use asset ​ (93) ​ Elimination of prepaid State of Alaska mining claim fees ​ (303) ​ Add: ​ ​ Reimbursement of claims staking ​ 44 ​ Demobilization costs of drills ​ 278 ​ Cancellation of Fairbanks warehouse lease liability ​ 93 ​ Fair value of mineral properties purchase option ​ 31,000 ​ Gain on derecognition ​ 175,770 ​ ​ (b) Carrying value of investment in Ambler Metals During the year ended November 30, 2021, Trilogy recognized, based on its 50% ownership interest in Ambler Metals, an equity loss equivalent to its pro rata share of Ambler Metals' net loss of $26.2 million for the year ended November 30, 2021 ( 2020 - $5.7 million). The carrying value of Trilogy’s 50% investment in Ambler Metals as at November 30, 2021 is summarized on the following table. ​ ​ ​ ​ ​ ​ in thousands of dollars ​ $ ​ February 11, 2020, fair value ascribed to Ambler Metals interest ​ 176,000 ​ Share of loss on equity investment from February 11, 2020 to November 30, 2020 ​ (2,855) ​ November 30, 2020, investment in Ambler Metals ​ 173,145 ​ Share of loss on equity investment for the year ending November 30, 2021 ​ (13,082) ​ November 30, 2021, investment in Ambler Metals ​ 160,063 ​ ​ ​ (c) The following table summarizes Ambler Metals’ Balance Sheet as at November 30, 2021. ​ ​ ​ ​ ​ ​ ​ ​ ​ in thousands of dollars ​ ​ November 30, 2021 ​ ​ November 30, 2020 ​ ​ $ $ Total assets ​ 149,374 ​ ​ 171,991 ​ Cash ​ 61,205 ​ ​ 81,673 ​ Loan receivable from South32 (current and long-term) ​ 55,355 ​ ​ 58,478 ​ Mineral properties ​ 30,757 ​ ​ 30,705 ​ Total liabilities ​ (5,043) ​ ​ (1,496) ​ Accounts payable and accrued liabilities ​ (4,148) ​ ​ (1,445) ​ Members' equity (Total assets less Total liabilities) ​ 144,331 ​ ​ 170,495 ​ ​ (d) The following table summarizes Ambler Metals’ net loss for the year ended November 30, 2021 and from the formation of the joint venture on February 11, 2020 to the end of the reporting period on November 30, 2020. For the prior year comparative, $0.3 million has been reclassed from general and administrative expense to mineral properties expense in order to reflect the current year presentation. ​ ​ ​ ​ ​ ​ ​ ​ ​ in thousands of dollars ​ ​ Year ended ​ ​ February 11, 2020 to ​ ​ ​ November 30, 2021 ​ ​ November 30, 2020 ​ ​ $ $ Depreciation ​ 77 ​ ​ 95 ​ Corporate salaries and wages ​ 2,421 ​ ​ 614 ​ General and administrative ​ 756 ​ ​ 653 ​ Lease expense ​ 276 ​ ​ 48 ​ Mineral property expense ​ 22,639 ​ ​ 3,488 ​ Professional fees ​ 1,047 ​ ​ 1,990 ​ Foreign exchange (gain)/loss ​ 6 ​ ​ 3 ​ Interest income ​ (1,058) ​ ​ (1,180) ​ Comprehensive loss ​ 26,164 ​ ​ 5,711 ​ ​ (e) Related party transactions - services agreement income During the fiscal year, the Company charged approximately $22,000 (2020 - $0.9 million) of expenses related to technical services, including geological, engineering, environmental and human resources and accounting services in connection with the Services Agreement. In addition, the Company received payments of approximately $4,000 (2020 - $2.8 million) related to operating expenses paid on behalf of Ambler Metals for the year ended Nov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Nov. 30, 2021</t>
        </is>
      </c>
    </row>
    <row r="3">
      <c r="A3" s="3" t="inlineStr">
        <is>
          <t>Fixed assets</t>
        </is>
      </c>
    </row>
    <row r="4">
      <c r="A4" s="4" t="inlineStr">
        <is>
          <t>Fixed assets</t>
        </is>
      </c>
      <c r="B4" s="4" t="inlineStr">
        <is>
          <t>5) Fixed assets ​ ​ ​ ​ ​ ​ ​ ​ ​ ​ ​ ​ ​ ​ ​ ​ ​ ​ ​ ​ ​ ​ in thousands of dollars ​ ​ ​ British Columbia, Canada ​ ​ Alaska, USA ​ ​ ​ ​ ​ ​ Furniture and equipment Leasehold improvements Computer hardware and software Machinery and equipment Computer hardware and software Total Cost $ ​ ​ $ ​ ​ $ ​ ​ $ ​ ​ $ ​ ​ $ ​ November 30, 2019 ​ 63 ​ ​ 53 ​ ​ 115 ​ ​ 3,667 ​ ​ 4 ​ ​ 3,902 ​ ASC 842 adoption ​ — ​ ​ 200 ​ ​ — ​ ​ — ​ ​ — ​ ​ 200 ​ Assets derecognized (note 4(a)) ​ — ​ ​ — ​ ​ — ​ ​ (3,667) ​ ​ (4) ​ ​ (3,671) ​ November 30, 2020 ​ 63 ​ ​ 253 ​ ​ 115 ​ ​ — ​ ​ — ​ ​ 431 ​ ROU asset reclass ​ — ​ ​ (200) ​ ​ — ​ ​ — ​ ​ — ​ ​ (200) ​ November 30, 2021 ​ 63 ​ ​ 53 ​ ​ 115 ​ ​ — ​ ​ — ​ ​ 231 ​ ​ ​ ​ ​ ​ ​ ​ ​ ​ ​ ​ ​ ​ ​ ​ ​ ​ ​ ​ Accumulated amortization ​ ​ ​ ​ ​ ​ ​ ​ ​ ​ ​ ​ ​ ​ ​ ​ ​ ​ November 30, 2019 ​ 29 ​ ​ 18 ​ ​ 111 ​ ​ 3,026 ​ ​ 3 ​ ​ 3,187 ​ Depreciation ​ 13 ​ ​ 51 ​ ​ 3 ​ ​ 23 ​ ​ 1 ​ ​ 91 ​ Assets derecognized (note 4(a)) ​ — ​ ​ — ​ ​ — ​ ​ (3,049) ​ ​ (4) ​ ​ (3,053) ​ November 30, 2020 ​ 42 ​ ​ 69 ​ ​ 114 ​ ​ — ​ ​ — ​ ​ 225 ​ ROU asset reclass ​ — ​ ​ (44) ​ ​ — ​ ​ — ​ ​ — ​ ​ (44) ​ Depreciation ​ 14 ​ ​ 6 ​ ​ 1 ​ ​ — ​ ​ — ​ ​ 21 ​ November 30, 2021 ​ 56 ​ ​ 31 ​ ​ 115 ​ ​ — ​ ​ — ​ ​ 202 ​ ​ ​ ​ ​ ​ ​ ​ ​ ​ ​ ​ ​ ​ ​ ​ ​ ​ ​ ​ Net Book Value ​ ​ ​ ​ ​ ​ ​ ​ ​ ​ ​ ​ ​ ​ ​ ​ ​ ​ November 30, 2020 ​ 21 ​ ​ 184 ​ ​ 1 ​ ​ — ​ ​ — ​ ​ 206 ​ November 30, 2021 ​ 7 ​ ​ 22 ​ ​ — ​ ​ — ​ ​ — ​ ​ 2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and development costs</t>
        </is>
      </c>
      <c r="B1" s="2" t="inlineStr">
        <is>
          <t>12 Months Ended</t>
        </is>
      </c>
    </row>
    <row r="2">
      <c r="B2" s="2" t="inlineStr">
        <is>
          <t>Nov. 30, 2021</t>
        </is>
      </c>
    </row>
    <row r="3">
      <c r="A3" s="3" t="inlineStr">
        <is>
          <t>Mineral properties and development costs</t>
        </is>
      </c>
    </row>
    <row r="4">
      <c r="A4" s="4" t="inlineStr">
        <is>
          <t>Mineral properties and development costs</t>
        </is>
      </c>
      <c r="B4" s="4" t="inlineStr">
        <is>
          <t>6) Mineral properties and development costs ​ ​ ​ ​ ​ ​ ​ ​ ​ ​ ​ ​ ​ ​ ​ ​ ​ ​ ​ in thousands of dollars ​ ​ ​ November 30, 2020 ​ ​ Acquisition costs ​ ​ November 30, 2021 ​ ​ $ $ $ Alaska, USA ​ ​ ​ ​ ​ ​ West Kobuk ​ — ​ ​ 58 ​ ​ 58 ​ East Ambler ​ — ​ ​ 61 ​ ​ 61 ​ ​ ​ — ​ 119 ​ 119 ​ ​ ​ ​ ​ ​ ​ ​ ​ ​ ​ ​ ​ ​ ​ ​ ​ ​ ​ ​ in thousands of dollars ​ ​ ​ ​ ​ ​ Assets ​ ​ ​ ​ ​ ​ ​ ​ ​ derecognized ​ ​ ​ ​ ​ ​ November 30, 2019 ​ ​ note 4(a) ​ ​ November 30, 2020 ​ ​ $ $ $ Alaska, USA ​ ​ ​ ​ Ambler (a) ​ 26,631 ​ (26,631) ​ — ​ Bornite (b) ​ 4,000 ​ (4,000) ​ — ​ ​ ​ 30,631 ​ (30,631) ​ — ​ ​ (a) Ambler On January 11, 2010, NovaGold Resources Inc. (“NovaGold”), through Alaska Gold Company (“AGC”), its wholly-owne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can be purchased at any time for a one-time payment of $10.0 million. The Ambler lands were acquired on October 17, 2011 by Trilogy Metals US through a purchase and sale agreement with AGC. On October 24, 2011, NovaGold transferred its ownership of Trilogy Metals US to the Company, then a wholly owned subsidiary of NovaGold, which was subsequently spun-out to NovaGold shareholders and publicly listed on April 30, 2012 (“NovaGold Arrangement”). (b) Bornite 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4 million to acquire the right to explore and develop the combined Upper Kobuk Mineral Projects (“UKMP”) through an Exploration Agreement and Option to Lease with NANA. Upon a decision to proceed with construction of a mine on the lands, NANA maintains the right to purchase between a 16%-25% ownership interest in the mine or retain a 15% net proceeds royalty which is payable after Trilogy Metals US has recovered certain historical costs, including capital and cost of capital. Should NANA elect to purchase an ownership interest, consideration will be payable equal to all historical costs incurred on the properties, less $40 million, with the difference multiplied by the elected percentage purchased. In no event will the purchase amount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 (c) Option Agreement On April 10, 2017, Trilogy and Trilogy Metals US entered into the South32 Option Agreement to form a Joint Venture with South32 Group Operations Pty Ltd., a wholly-owned subsidiary of South32 Limited, which agreement was later assigned by South32 Operations to its affiliate, South32 USA Exploration Inc. (“South32”) on the UKMP (“Option Agreement”). Under the terms of the Option Agreement, as amended, Trilogy Metals US granted South32 the right to form a 50/50 joint venture to hold all of Trilogy Metals US’ Alaskan assets. Upon exercise of the option, the option agreement provided that Trilogy Metals US would transfer its Alaskan assets, including the UKMP, and South32 would contribute the Subscription Price (as defined below) to a newly formed and jointly held, limited liability company (“LLC”) (see note 4(a)). To maintain the option in good standing, South32 was required to fund a minimum of $10 million per year for up to a three-year period, which funds were to execute a mutually agreed upon program at the UKMP. The funds provided by South32 could only be expended in accordance with an approved program by a technical committee with equal representation from Trilogy and South32. South32 could exercise its option at any time over the three-year period to enter into the 50/50 joint venture. To subscribe for 50% of the joint venture, the Option Agreement provided that South32 must contribute $150 million, plus (i) any amounts Trilogy spends on matched parallel funding to a maximum of $16 million over the three-year period and (ii) $5 million if the option had been exercised between April 1, 2018 and March 31, 2019 or $10 million if the option was exercised between April 1, 2019 and the expiration date of the option, less the amount of the initial funding contributed by South32 (the “Subscription Price”). South32 funded the full three-year option period. During the year ended November 30, 2020, South32 elected to exercise the option to form the LLC and made the Subscription Price payment on February 5, 2020 (see note 4 (a)). As the initial option payments were credited against the future subscription price upon exercise, the Company accounted for the payments received from South32 as deferred consideration for the purchase of the UKMP interest. The $31.0 million of payments received were recognized as part of the consideration received for the Company’s contribution of the UKMP into the LLC. The option to form the LLC was recognized as a financial instrument at inception of the arrangement with an initial fair value of $nil. This option was required to be re-measured at fair value at each reporting date with any changes in fair value recorded in loss for the period. The Company determined that the fair value of the option remained $nil during the option period and through to the formation of the Joint Venture on February 11, 2020. (d) Mineral properties expense The following table summarizes mineral properties expense for the UKMP, Alaska, USA for the years ended November 30, 2021, 2020 and 2019, and includes expenditures funded by South32 up to the formation of the Joint Venture on February 11, 2020, as applicable. ​ ​ ​ ​ ​ ​ ​ ​ ​ ​ ​ ​ ​ ​ ​ ​ ​ ​ ​ ​ ​ ​ ​ ​ ​ ​ ​ ​ ​ In thousands of dollars ​ ​ ​ 2021 ​ ​ 2020 ​ ​ 2019 ​ ​ $ $ $ Alaska, USA ​ ​ ​ ​ ​ Community ​ ​ — ​ 137 ​ 596 ​ Drilling ​ ​ — ​ — ​ 5,194 ​ Engineering ​ ​ — ​ 723 ​ 2,410 ​ Environmental ​ ​ — ​ 99 ​ 611 ​ Geochemistry and geophysics ​ ​ — ​ 12 ​ 1,259 ​ Land and permitting ​ ​ — ​ 134 ​ 744 ​ Project support ​ ​ — ​ 249 ​ 4,652 ​ Other income ​ ​ — ​ ​ — ​ ​ (13) ​ Wages and benefits ​ ​ — ​ 191 ​ 3,758 ​ ​ ​ ​ — ​ 1,545 ​ 19,211 ​ ​ Mineral property expenses consisted of direct drilling, personnel, community, resource reporting and other exploration expenses as outlined above, as well as indirect project support expenses such as fixed wing charters, helicopter support, fuel, and other camp operation costs. Other than the feasibility costs related to the Arctic project funded directly by the Company, no additional mineral properties expenses were incurred subsequent to the formation of the joint venture, as on February 11, 2020, upon the formation of the Joint Venture with South32, all mineral properties previously held by the Company were contributed to Ambler Metals. ​ The Company funded the Arctic Project feasibility study costs of $1.1 million since the formation of the Joint Venture on February 11, 2020. Prior to the formation of the Joint Venture, the Company had also incurred $0.7 million in Arctic Project feasibility costs that are included in the mineral properties expense balance of $1.5 million for the year ended November 30, 2020. ​ Cumulative mineral properties expense in Alaska from the initial earn‐in agreement on the property in 2004 to the formation of the Joint Venture on February 11, 2020 was $115.3 million and cumulative acquisition costs were $30.6 million. Cumulative spend to date totaled $147 million. On February 11, 2020, upon the formation of the joint venture with South32, the acquisition costs of $30.6 million were derecognized upon the contribution of the mineral properties to Ambler Metals. ​ (e) Derecognition As part of the formation of the Joint Venture with South32 on February 11, 2020, Trilogy contributed all its assets associated with the UKMP, including the Arctic and Bornite projects. As a result, machinery and equipment with a carrying value of $0.62 million as well as $30.6 million of mineral properties related to the UKMP were derecognized by Trilogy on February 1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Nov. 30, 2021</t>
        </is>
      </c>
    </row>
    <row r="3">
      <c r="A3" s="3" t="inlineStr">
        <is>
          <t>Accounts payable and accrued liabilities.</t>
        </is>
      </c>
    </row>
    <row r="4">
      <c r="A4" s="4" t="inlineStr">
        <is>
          <t>Accounts payable and accrued liabilities</t>
        </is>
      </c>
      <c r="B4" s="4" t="inlineStr">
        <is>
          <t>7) Accounts payable and accrued liabilities ​ ​ ​ ​ ​ ​ ​ ​ ​ ​ ​ ​ ​ in thousands of dollars ​ ​ November 30, 2021 ​ ​ November 30, 2020 ​ ​ $ $ Trade accounts payable ​ 205 ​ ​ 226 ​ Accrued liabilities 105 ​ 198 ​ Accrued salaries and vacation 542 ​ 464 ​ Accounts payable and accrued liabilities 852 ​ 88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Nov. 30, 2021</t>
        </is>
      </c>
    </row>
    <row r="3">
      <c r="A3" s="3" t="inlineStr">
        <is>
          <t>Leases</t>
        </is>
      </c>
    </row>
    <row r="4">
      <c r="A4" s="4" t="inlineStr">
        <is>
          <t>Leases</t>
        </is>
      </c>
      <c r="B4" s="4" t="inlineStr">
        <is>
          <t>8) Leases (a) Right-of-use asset ​ ​ ​ ​ ​ ​ ​ in thousands of dollars ​ $ ​ ASC transition as at December 1, 2019 ​ 681 ​ Net amortization ​ (112) ​ Derecognition of Fairbanks warehouse lease ​ (93) ​ Balance as at November 30, 2020 ​ 476 ​ Net amortization ​ (150) ​ Previously classified in fixed assets ​ 156 ​ Balance as at November 30, 2021 ​ 482 ​ ​ The pre-transition rent deposit of approximately $114,000 was transferred to the Right-of-use asset upon adoption of ASC 842 on December 1, 2019 and is included in the opening balance of approximately $681,000. (b) Lease liabilities The Company’s lease arrangements primarily consist of an operating lease for our office space ending in June 2024. There are no extension options. Total lease expense recorded within general and administrative expenses was comprised of the following components: ​ ​ ​ ​ ​ ​ ​ ​ ​ in thousands of dollars ​ ​ Year ended ​ ​ Year ended ​ ​ ​ November 30, 2021 ​ ​ November 30, 2020 ​ ​ $ $ Operating lease costs ​ 187 ​ ​ 162 ​ Variable lease costs ​ 122 ​ ​ 131 ​ Total lease expense ​ 309 ​ ​ 293 ​ ​ Variable lease costs consist primarily of the Company’s portion of operating costs associated with the office space lease as the Company elected to apply the practical expedient not to separate lease and non-lease components. As of November 30, 2021, the remaining lease term was 2.5 years and the discount rate is 8% . Significant judgment was used in the determination of the incremental borrowing rate which included estimating the Company’s credit rating. Supplemental cash and non-cash information relating to our leases during the year ended November 30, 2021 are as follows: ● Cash paid for amounts included in the measurement of lease liabilities was $201,783 . During the year ended November 30, 2020, no cash was paid upon termination of a lease for office and warehouse space and reassignment to Ambler Metals that resulted in the derecognition of the right-of-use asset of $92,974 and the operating lease liability of $93,006. ​ Future minimum payments relating to the lease recognized in our balance sheet as of November 30, 2021 are as follows: ​ ​ ​ ​ ​ ​ in thousands of dollars ​ ​ November 30, 2021 Fiscal year $ 2022 204 ​ 2023 210 ​ 2024 35 ​ Total undiscounted lease payments 449 ​ Effect of discounting (35) ​ Present value of lease payments recognized as lease liability 41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Nov. 30, 2021</t>
        </is>
      </c>
    </row>
    <row r="3">
      <c r="A3" s="3" t="inlineStr">
        <is>
          <t>Share capital.</t>
        </is>
      </c>
    </row>
    <row r="4">
      <c r="A4" s="4" t="inlineStr">
        <is>
          <t>Share capital</t>
        </is>
      </c>
      <c r="B4" s="4" t="inlineStr">
        <is>
          <t>9) Share capital Authorized: unlimited common shares, no par value ​ ​ ​ ​ ​ ​ ​ ​ ​ ​ in thousands of dollars, except share amounts ​ ​ ​ Number of shares ​ ​ Ascribed value ​ ​ ​ $ November 30, 2019 140,427,761 ​ ​ 177,971 ​ Exercise of options 3,297,588 ​ ​ 1,133 ​ Restricted Share Units 412,501 ​ ​ 642 ​ November 30, 2020 144,137,850 ​ ​ 179,746 ​ Exercise of options ​ 871,961 ​ ​ 1,074 ​ November 30, 2021, issued and outstanding ​ 145,009,811 ​ ​ 180,820 ​ ​ On April 30, 2012, under the NovaGold Arrangement, Trilogy committed to issue common shares to satisfy holders of NovaGold deferred share units (“NovaGold DSUs”), once vested, on record as of the close of business April 27, 2012. When vested, Trilogy committed to deliver one common share to the holder for every six shares of NovaGold the holder is entitled to receive, rounded down to the nearest whole number. As of November 30, 2021, a total of 11,927 NovaGold DSUs remain outstanding representing a right to receive 1,988 Common Shares in Trilogy, which will settle upon certain directors retiring from NovaGold’s board. (a) Stock options The Company has a stock option plan providing for the issuance of options with a rolling maximum number equal to 10% of the issued and outstanding Common Shares at any given time. The Company may grant options to its directors, officers, employees and service providers. The exercise price of each option cannot be lower than the greater of market price or fair market value of the Common Shares (as such terms are defined in the plan) at the date of the option grant. The number of Common Shares optioned to any single optionee may not exceed 10% of the issued and outstanding Common Shares at the date of grant. The options are exercisable for a maximum of five years from the date of grant and may be subject to vesting provisions. During the year ended November 30, 2021, a total of 3,374,150 options (2020 – 4,445,000 options, 2019 – 3,077,500) at a weighted-average exercise price of CDN$2.52 (2020 - CDN$2.79, 2019 – CDN$2.86) were granted to employees, service providers and directors exercisable for a period of five years with various vesting terms from immediate vesting to over a two-year period. The weighted-average fair value attributable to options granted in 2021 was $0.84 (2020 - $0.90, 2019 - $1.03). The fair value of the stock options recognized in the period has been estimated using the Black-Scholes option pricing model. Assumptions used in the pricing model for the period are as provided below. ​ ​ ​ ​ ​ November 30, 2021 Risk-free interest rates 0.31% Exercise price 1.98 Expected life 3 years Expected volatility 64.4% Expected dividends Nil ​ The Company recognized a stock option expense of $3.3 million for the year ended November 30, 2021 (2020 - $3.1 million; 2019 - $2.9 million), net of forfeitures. As of November 30, 2021, there were 2,526,338 non-vested options outstanding with a weighted average exercise price of $2.06. The non-vested stock option expense not yet recognized was $0.5 million. This expense is expected to be recognized over the next two years. The exercise prices have been converted to US dollars based on the November 30, 2021 closing foreign exchange rate of CAD$1.00 = US$0.7817. A summary of the Company’s stock option plan and changes during the year ended is as follows: ​ ​ ​ ​ ​ ​ ​ ​ ​ ​ November 30, 2021 ​ ​ ​ ​ ​ ​ Weighted average ​ ​ ​ ​ ​ ​ exercise price ​ ​ Number of options $ Balance – beginning of the year 8,647,500 ​ ​ 1.87 ​ Granted 3,374,150 ​ ​ 1.97 ​ Exercised (1,330,326) ​ ​ 1.14 ​ Cancelled (140,666) ​ ​ 2.38 ​ Forfeited ​ (11,334) ​ ​ 2.09 ​ Balance – end of the year 10,539,324 ​ ​ 1.99 ​ ​ The following table summarizes information about the stock options outstanding at November 30, 2021. ​ ​ ​ ​ ​ ​ ​ ​ ​ ​ ​ ​ ​ ​ ​ ​ ​ ​ ​ ​ ​ ​ Outstanding ​ ​ Exercisable ​ ​ Unvested ​ ​ ​ ​ ​ ​ ​ ​ Weighted ​ ​ ​ ​ ​ Weighted ​ ​ ​ ​ ​ Number of ​ ​ Weighted ​ ​ average ​ ​ Number of ​ ​ average ​ ​ Number of ​ ​ outstanding ​ ​ average years ​ ​ exercise price ​ ​ exercisable ​ ​ exercise price ​ ​ unvested ​ Range of exercise price options to expiry $ options $ options $0.55 to $1.00 876,674 ​ 0.95 ​ ​ 0.78 ​ ​ 876,674 ​ ​ 0.78 ​ ​ — ​ $1.01 to $1.50 75,000 ​ 1.06 ​ ​ 1.15 ​ ​ 75,000 ​ ​ 1.15 ​ ​ — ​ $1.51 to $2.00 4,265,150 ​ 3.78 ​ ​ 1.95 ​ ​ 2,775,483 ​ ​ 1.93 ​ ​ 1,489,667 ​ $2.01 to $2.50 5,285,000 ​ 2.98 ​ ​ 2.23 ​ ​ 4,248,329 ​ ​ 2.24 ​ ​ 1,036,671 ​ $2.51 to $2.67 ​ 37,500 ​ ​ 2.47 ​ ​ 2.67 ​ ​ 37,500 ​ ​ 2.67 ​ ​ — ​ ​ ​ 10,539,324 ​ ​ 3.12 ​ ​ 1.99 ​ ​ 8,012,986 ​ ​ 1.97 ​ ​ 2,526,338 ​ ​ The aggregate intrinsic value of vested share options (the market value less the exercise price) at November 30, 2021 was $0.8 million (2020 - $2.4 million, 2019 - $7.2 million) and the aggregate intrinsic value of exercised options for the year ended November 30, 2021 was $1.4 million (2020 - $2.6 million, 2019 - $2.6 million). (b) Restricted Share Units and Deferred Share Units The Company has a Restricted Share Unit Plan (“RSU Plan”) and a Non-Executive Director Deferred Share Unit Plan (“DSU Plan”) to provide long-term incentives to employees, officers and directors. The RSU Plan and DSU Plan may be settled in cash and/or common shares at the Company’s election with each RSU and DSU entitling the holder to receive one common share of the Company or equivalent value. All units are accounted for as equity-settled awards. There were no RSUs granted during the fiscal year ended November 30, 2021. Directors were granted 58,925 DSUs throughout the year ended November 30, 2021 ( 2020 – 83,775, 2019 – 137,514) based on their election to receive 50% of their annual retainer in DSUs. A summary of the Company’s DSU Plan and changes during the year ended November 30, 2021 is as follows: ​ ​ ​ ​ ​ ​ Number of DSUs Balance – beginning of the year 1,218,520 ​ Granted 58,925 ​ Balance – end of the year 1,277,445 ​ ​ For the year ended November 30, 2021, Trilogy recognized a stock-based compensation expense of $0.1 million (2020 - $0.5 million, 2019 - $0.9 million). (c) During the year ended November 30, 2019, all the outstanding warrants were exercised in advance of the July 2, 2019 expiry date. As a result of the warrants exercised, the Company issued a total of 6,521,740 common shares and received cash proceeds of approximately $9.9 million. The Company had no warrants outstanding as at Nov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nagement of capital risk</t>
        </is>
      </c>
      <c r="B1" s="2" t="inlineStr">
        <is>
          <t>12 Months Ended</t>
        </is>
      </c>
    </row>
    <row r="2">
      <c r="B2" s="2" t="inlineStr">
        <is>
          <t>Nov. 30, 2021</t>
        </is>
      </c>
    </row>
    <row r="3">
      <c r="A3" s="3" t="inlineStr">
        <is>
          <t>Share capital.</t>
        </is>
      </c>
    </row>
    <row r="4">
      <c r="A4" s="4" t="inlineStr">
        <is>
          <t>Management of capital risk</t>
        </is>
      </c>
      <c r="B4" s="4" t="inlineStr">
        <is>
          <t>10) Management of capital risk The Company relies upon management to manage capital in order to accomplish the objectives of safeguarding the Company’s ability to continue as a going concern in order to pursue the development of our main mineral properties, at the UKMP, through our equity investee (note 4) and maintain a capital structure which optimizes the costs of capital at an acceptable risk. The Company’s current capital consists of equity funding through capital markets. As the Company is currently in the exploration phase none of its financial instruments are exposed to commodity price risk; however, the Company’s ability to obtain long-term financing and its economic viability may be affected by commodity price volatility. The Company will need to raise additional funds to support its operations and administration expenses. Future sources of liquidity may include equity financing, debt financing, convertible debt, or other means. To facilitate the management of its capital requirements, the Company prepares annual expenditure budgets that are updated as necessary depending on various factors, including successful capital deployment and general industry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Nov. 30, 2021</t>
        </is>
      </c>
    </row>
    <row r="3">
      <c r="A3" s="3" t="inlineStr">
        <is>
          <t>Financial instruments</t>
        </is>
      </c>
    </row>
    <row r="4">
      <c r="A4" s="4" t="inlineStr">
        <is>
          <t>Financial instruments</t>
        </is>
      </c>
      <c r="B4" s="4" t="inlineStr">
        <is>
          <t>11)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Financial risk management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November 30, 2021 is limited to the Canadian dollar balances consisting of cash of CDN$247,000, accounts receivable of CDN$23,000 and certain trade payables and accrued personnel costs CDN$946,000. Based on a 10% change in the US-Canadian exchange rate, assuming all other variables remain constant, the Company’s net loss would change by approximately $53,000. (b) Credit risk Credit risk is the risk of an unexpected loss if a customer or third party to a financial instrument fails to meet its contractual obligations. The Company holds cash and cash equivalents with Canadian Chartered financial institutions. The Company’s only significant exposure to credit risk is equal to the balance of cash and cash equivalents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cash flow requirements as at November 30, 2021 are as follows. ​ ​ ​ ​ ​ ​ ​ ​ ​ ​ ​ ​ ​ ​ ​ ​ ​ ​ ​ in thousands of dollars ​ Total &lt; 1 Year 1–2 Years 2–5 Years Thereafter ​ ​ ​ $ ​ ​ $ ​ ​ $ ​ ​ $ ​ ​ $ ​ Accounts payable and accrued liabilities 852 ​ 852 ​ — ​ ​ — ​ ​ — ​ Office lease 449 ​ ​ 204 ​ ​ 245 ​ ​ — ​ ​ — ​ 1,301 ​ 1,056 ​ 245 ​ ​ — ​ ​ — ​ ​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November 30, 2021, a 1% change in interest rates would result in a change in net loss of approximately $160, assuming all other variables remain constant. As we are currently in the exploration phase none of our financial instruments are exposed to commodity price risk; however, our ability to obtain long-term financing and its economic viability could be affected by commodity price volatility. Fair value accounting Financial instruments measured at fair value are classified into one of three levels in the fair value hierarchy according to the significance of the inputs used in making the measurement. The three levels of the fair value hierarchy are as follows: Level 1 Level 2 Level 3 The Company did not have any financial assets and liabilities that were measured and recognized at fair value as at Nov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1</t>
        </is>
      </c>
    </row>
    <row r="3">
      <c r="A3" s="3" t="inlineStr">
        <is>
          <t>Income taxes</t>
        </is>
      </c>
    </row>
    <row r="4">
      <c r="A4" s="4" t="inlineStr">
        <is>
          <t>Income taxes</t>
        </is>
      </c>
      <c r="B4" s="4" t="inlineStr">
        <is>
          <t>12) Income taxes Income tax expense differs from the amount that would result from applying the Canadian federal and provincial income tax rates to earnings before income taxes. These differences result from the following items: ​ ​ ​ ​ ​ ​ ​ ​ ​ ​ ​ ​ ​ ​ ​ ​ ​ ​ ​ in thousands of dollars ​ ​ ​ November 30, 2021 ​ ​ November 30, 2020 ​ ​ November 30, 2019 ​ ​ $ $ $ Combined federal and provincial statutory tax rate ​ 27.00 % ​ 27.00 % ​ 27.00 % Income tax (recovery) at statutory rate ​ (5,848) ​ ​ 43,677 ​ ​ (7,534) ​ Difference in foreign tax rates ​ (194) ​ ​ 2,424 ​ ​ (281) ​ Impact of change in tax rate ​ — ​ ​ — ​ ​ — ​ Effect of foreign exchange changes ​ — ​ ​ (4) ​ ​ — ​ Non-deductible expenditures ​ 937 ​ ​ 1,009 ​ ​ 4,061 ​ Income from option payments applied as proceeds of sale ​ — ​ ​ (8,812) ​ ​ — ​ Return to provision adjustments ​ 116 ​ ​ (6) ​ ​ 193 ​ Impact of new lease accounting rules (ASC 842 adoption) ​ — ​ ​ (28) ​ ​ — ​ Expiry of Losses ​ — ​ ​ — ​ ​ 277 ​ Change in valuation allowance ​ 4,989 ​ ​ (38,260) ​ ​ 3,284 ​ Income tax recovery (expense) ​ — ​ ​ — ​ ​ — ​ ​ Deferred income taxes arise from temporary differences in the recognition of income and expenses for financial reporting and tax purposes. The significant components of deferred income tax assets and liabilities at November 30, 2021 and 2020 are as follows: ​ ​ ​ ​ ​ ​ ​ ​ ​ ​ ​ ​ ​ in thousands of dollars ​ ​ November 30, 2021 ​ ​ November 30, 2020 ​ $ $ Deferred income tax assets ​ ​ ​ Non-capital losses ​ 54,502 ​ 51,250 ​ Mineral property interest ​ 447 ​ — ​ Deferred interest ​ 6,251 ​ 6,251 ​ Property, plant and equipment ​ 82 ​ 88 ​ Lease liability ​ 112 ​ ​ 153 ​ Share issuance costs ​ 103 ​ 267 ​ Capital Loss ​ — ​ — ​ Investments ​ — ​ — ​ Other deductible temporary differences ​ 197 ​ 223 ​ Total deferred tax assets ​ 61,694 ​ 58,232 ​ Valuation allowance ​ (34,249) ​ (29,259) ​ Net deferred income tax assets ​ 27,445 ​ 28,973 ​ Deferred income tax liabilities ​ ​ ​ Investment in Ambler Metals LLC ​ (27,315) ​ ​ (28,844) ​ Right of use asset ​ (130) ​ ​ (129) ​ Other taxable temporary differences ​ — ​ — ​ Deferred income tax liabilities ​ (27,445) ​ (28,973) ​ Net deferred income tax assets ​ — ​ — ​ ​ The Company has loss carry-forwards of approximately $194 million that may be available for tax purposes. Certain of these losses occurred prior to the incorporation of the Company and are accounted for in the financial statements as if they were incurred by the Company. Prior to the NovaGold Arrangement, the Company undertook a tax reorganization in order to preserve the future deductibility of these losses for the Company, subject to the limitations below. Deferred tax assets have been recognized to the extent of future taxable income and the future taxable amounts related to taxable temporary differences for which a deferred tax liability is recognized can be offset. A valuation allowance has been provided against deferred income tax assets where it is not more likely than not that the Company will realize those benefits. The losses expire as follows in the following jurisdictions: ​ ​ ​ ​ ​ ​ ​ ​ ​ ​ ​ ​ ​ in thousands of dollars ​ ​ ​ Non-capital losses ​ ​ Operating losses ​ ​ ​ Canada ​ ​ United States ​ ​ $ $ 2022 ​ — ​ ​ 366 ​ 2023 ​ — ​ ​ 960 ​ 2024 ​ — ​ ​ 569 ​ 2025 ​ — ​ ​ 1,530 ​ Thereafter ​ 51,808 ​ ​ 139,099 ​ ​ ​ 51,808 ​ ​ 142,524 ​ ​ 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An ownership change under Section 382 occurred on January 22, 2009 regarding losses incurred by AGC, of which the attributes of those losses were transferred to Trilogy Metals US with the purchase of the mineral property in October 2011. Therefore, approximately $39.4 million of the U.S. losses above are subject to limitation under Section 382. Accordingly, the Company’s ability to use these losses may be limited. An additional change in control may have occurred after November 30, 2011 which may further limit the availability of losses prior to the date of change in control. Furthermore, tax reform provisions under Section 172 allow federal net operating losses arising in tax years subsequent to December 31, 2017 to be carried forward indefinitely. As at November 30, 2021 the Company has approximately $21 million in operating losses that can be carried forward indefinitely. On June 19, 2015, we completed the Sunward acquisition which resulted in an acquisition of control of Sunward Resources ULC under of the Income Tax Act in Canada. Therefore, the Company’s ability to use approximately $15.2 million of losses in Canada may be lim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t>
        </is>
      </c>
      <c r="B1" s="2" t="inlineStr">
        <is>
          <t>12 Months Ended</t>
        </is>
      </c>
    </row>
    <row r="2">
      <c r="B2" s="2" t="inlineStr">
        <is>
          <t>Nov. 30, 2021</t>
        </is>
      </c>
    </row>
    <row r="3">
      <c r="A3" s="3" t="inlineStr">
        <is>
          <t>Commitment</t>
        </is>
      </c>
    </row>
    <row r="4">
      <c r="A4" s="4" t="inlineStr">
        <is>
          <t>Commitment</t>
        </is>
      </c>
      <c r="B4" s="4" t="inlineStr">
        <is>
          <t>13) Commitment The Company has commitments with respect to an office lease requiring future minimum lease payments as summarized in note 8(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1</t>
        </is>
      </c>
      <c r="C1" s="2" t="inlineStr">
        <is>
          <t>Nov. 30, 2020</t>
        </is>
      </c>
    </row>
    <row r="2">
      <c r="A2" s="3" t="inlineStr">
        <is>
          <t>Current assets</t>
        </is>
      </c>
    </row>
    <row r="3">
      <c r="A3" s="4" t="inlineStr">
        <is>
          <t>Cash and cash equivalents</t>
        </is>
      </c>
      <c r="B3" s="6" t="n">
        <v>6308</v>
      </c>
      <c r="C3" s="6" t="n">
        <v>11125</v>
      </c>
    </row>
    <row r="4">
      <c r="A4" s="4" t="inlineStr">
        <is>
          <t>Accounts receivable (note 3)</t>
        </is>
      </c>
      <c r="B4" s="5" t="n">
        <v>19</v>
      </c>
      <c r="C4" s="5" t="n">
        <v>129</v>
      </c>
    </row>
    <row r="5">
      <c r="A5" s="4" t="inlineStr">
        <is>
          <t>Deposits and prepaid amounts</t>
        </is>
      </c>
      <c r="B5" s="5" t="n">
        <v>285</v>
      </c>
      <c r="C5" s="5" t="n">
        <v>184</v>
      </c>
    </row>
    <row r="6">
      <c r="A6" s="4" t="inlineStr">
        <is>
          <t>Total Current Assets</t>
        </is>
      </c>
      <c r="B6" s="5" t="n">
        <v>6612</v>
      </c>
      <c r="C6" s="5" t="n">
        <v>11438</v>
      </c>
    </row>
    <row r="7">
      <c r="A7" s="4" t="inlineStr">
        <is>
          <t>Investment in Ambler Metals LLC (note 4)</t>
        </is>
      </c>
      <c r="B7" s="5" t="n">
        <v>160063</v>
      </c>
      <c r="C7" s="5" t="n">
        <v>173145</v>
      </c>
    </row>
    <row r="8">
      <c r="A8" s="4" t="inlineStr">
        <is>
          <t>Fixed assets (note 5)</t>
        </is>
      </c>
      <c r="B8" s="5" t="n">
        <v>29</v>
      </c>
      <c r="C8" s="5" t="n">
        <v>206</v>
      </c>
    </row>
    <row r="9">
      <c r="A9" s="4" t="inlineStr">
        <is>
          <t>Mineral properties (note 6)</t>
        </is>
      </c>
      <c r="B9" s="5" t="n">
        <v>119</v>
      </c>
    </row>
    <row r="10">
      <c r="A10" s="4" t="inlineStr">
        <is>
          <t>Right of use asset (note 8 (a))</t>
        </is>
      </c>
      <c r="B10" s="5" t="n">
        <v>482</v>
      </c>
      <c r="C10" s="5" t="n">
        <v>476</v>
      </c>
    </row>
    <row r="11">
      <c r="A11" s="4" t="inlineStr">
        <is>
          <t>Total Assets</t>
        </is>
      </c>
      <c r="B11" s="5" t="n">
        <v>167305</v>
      </c>
      <c r="C11" s="5" t="n">
        <v>185265</v>
      </c>
    </row>
    <row r="12">
      <c r="A12" s="3" t="inlineStr">
        <is>
          <t>Current liabilities</t>
        </is>
      </c>
    </row>
    <row r="13">
      <c r="A13" s="4" t="inlineStr">
        <is>
          <t>Accounts payable and accrued liabilities (note 7)</t>
        </is>
      </c>
      <c r="B13" s="5" t="n">
        <v>852</v>
      </c>
      <c r="C13" s="5" t="n">
        <v>888</v>
      </c>
    </row>
    <row r="14">
      <c r="A14" s="4" t="inlineStr">
        <is>
          <t>Current portion of lease liability</t>
        </is>
      </c>
      <c r="B14" s="5" t="n">
        <v>179</v>
      </c>
      <c r="C14" s="5" t="n">
        <v>158</v>
      </c>
    </row>
    <row r="15">
      <c r="A15" s="4" t="inlineStr">
        <is>
          <t>Current liabilities</t>
        </is>
      </c>
      <c r="B15" s="5" t="n">
        <v>1031</v>
      </c>
      <c r="C15" s="5" t="n">
        <v>1046</v>
      </c>
    </row>
    <row r="16">
      <c r="A16" s="4" t="inlineStr">
        <is>
          <t>Long-term portion of lease liability (note 8 (b))</t>
        </is>
      </c>
      <c r="B16" s="5" t="n">
        <v>235</v>
      </c>
      <c r="C16" s="5" t="n">
        <v>408</v>
      </c>
    </row>
    <row r="17">
      <c r="A17" s="4" t="inlineStr">
        <is>
          <t>Total Liabilities</t>
        </is>
      </c>
      <c r="B17" s="5" t="n">
        <v>1266</v>
      </c>
      <c r="C17" s="5" t="n">
        <v>1454</v>
      </c>
    </row>
    <row r="18">
      <c r="A18" s="3" t="inlineStr">
        <is>
          <t>Shareholders' equity</t>
        </is>
      </c>
    </row>
    <row r="19">
      <c r="A19" s="4" t="inlineStr">
        <is>
          <t>Share capital (note 9) - unlimited common shares authorized, no par value Issued - 145,009,811 (2020 - 144,137,850)</t>
        </is>
      </c>
      <c r="B19" s="5" t="n">
        <v>180820</v>
      </c>
      <c r="C19" s="5" t="n">
        <v>179746</v>
      </c>
    </row>
    <row r="20">
      <c r="A20" s="4" t="inlineStr">
        <is>
          <t>Contributed surplus</t>
        </is>
      </c>
      <c r="B20" s="5" t="n">
        <v>122</v>
      </c>
      <c r="C20" s="5" t="n">
        <v>122</v>
      </c>
    </row>
    <row r="21">
      <c r="A21" s="4" t="inlineStr">
        <is>
          <t>Contributed surplus - options (note 9(a))</t>
        </is>
      </c>
      <c r="B21" s="5" t="n">
        <v>25990</v>
      </c>
      <c r="C21" s="5" t="n">
        <v>23303</v>
      </c>
    </row>
    <row r="22">
      <c r="A22" s="4" t="inlineStr">
        <is>
          <t>Contributed surplus - units (note 9(b))</t>
        </is>
      </c>
      <c r="B22" s="5" t="n">
        <v>1712</v>
      </c>
      <c r="C22" s="5" t="n">
        <v>1585</v>
      </c>
    </row>
    <row r="23">
      <c r="A23" s="4" t="inlineStr">
        <is>
          <t>Deficit</t>
        </is>
      </c>
      <c r="B23" s="5" t="n">
        <v>-42605</v>
      </c>
      <c r="C23" s="5" t="n">
        <v>-20945</v>
      </c>
    </row>
    <row r="24">
      <c r="A24" s="4" t="inlineStr">
        <is>
          <t>Total Shareholders' Equity</t>
        </is>
      </c>
      <c r="B24" s="5" t="n">
        <v>166039</v>
      </c>
      <c r="C24" s="5" t="n">
        <v>183811</v>
      </c>
    </row>
    <row r="25">
      <c r="A25" s="4" t="inlineStr">
        <is>
          <t>Total Liabilities and Shareholders' Equity</t>
        </is>
      </c>
      <c r="B25" s="6" t="n">
        <v>167305</v>
      </c>
      <c r="C25" s="6" t="n">
        <v>185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t>
        </is>
      </c>
    </row>
    <row r="4">
      <c r="A4" s="4" t="inlineStr">
        <is>
          <t>Subsequent events</t>
        </is>
      </c>
      <c r="B4" s="4" t="inlineStr">
        <is>
          <t>14) Subsequent events On December 9, 2021 directors were granted 350,000 stock options and 144,200 DSUs, all vesting immediately. Employees and service providers were granted 1,734,500 stock options, of which 578,166 options vested immediately, with the remainder vesting equally on the first anniversary of the grant date and the second anniversary of the grant date. Employees were also granted 648,600 RSUs, of which 391,332 units vested on the grant date. The remaining 257,268 units vest equally on the first anniversary of the grant date and the second anniversary of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Summary of significant accounting policies</t>
        </is>
      </c>
    </row>
    <row r="4">
      <c r="A4" s="4" t="inlineStr">
        <is>
          <t>Basis of presentation</t>
        </is>
      </c>
      <c r="B4" s="4" t="inlineStr">
        <is>
          <t>Basis of presentation These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financial statements were approved by the Company’s Board of Directors for issue on February 10, 2022.</t>
        </is>
      </c>
    </row>
    <row r="5">
      <c r="A5" s="4" t="inlineStr">
        <is>
          <t>Cash and cash equivalents</t>
        </is>
      </c>
      <c r="B5" s="4" t="inlineStr">
        <is>
          <t xml:space="preserve">Cash and cash equivalents Cash and cash equivalents had been comprised of highly liquid investments maturing less than 90 days from date of initial investment. </t>
        </is>
      </c>
    </row>
    <row r="6">
      <c r="A6" s="4" t="inlineStr">
        <is>
          <t>Investment in affiliates</t>
        </is>
      </c>
      <c r="B6" s="4" t="inlineStr">
        <is>
          <t>Investment in affiliates Investments in unconsolidated ventures over which the Company has the ability to exercise significant influence, but does not control, are accounted for under the equity method and include the Company’s investment in the Ambler Metals project. We identified Ambler Metals LLC (“Ambler Metals”) as a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investment in Ambler Metals. Ambler Metals is a non-publicly traded equity investee holding exploration and development projects. Investments in unconsolidated entities accounted for under the equity method are assessed for impairment whenever changes in the facts and circumstances indicate an other than temporary loss in value has occurred. When indicators exist, the fair value is estimated and compared to the investment carrying value. If any impairment is determined to be other than temporary, the carrying value of the investment is written down to fair value. The fair value of the impaired investment may be based upon the valuation of cohort companies with similar projects or the present value of expected future cash flows using discount rates and other assumptions believed to be consistent with those used by principal market participants and observed market earnings multiples of comparable companies. Judgement is applied in evaluating indicators of impairment. Events that could indicate impairment of an investment in affiliates include sustained losses by the investment, the absence of the ability to recover the carrying amount of the investment, or a deterioration of market conditions, among others.</t>
        </is>
      </c>
    </row>
    <row r="7">
      <c r="A7" s="4" t="inlineStr">
        <is>
          <t>Fixed assets</t>
        </is>
      </c>
      <c r="B7" s="4" t="inlineStr">
        <is>
          <t>Fixed assets Plant and equipment are recorded at cost and amortization begins when the asset is put into service. Amortization is calculated on a straight-line basis over the respective assets’ estimated useful lives. Amortization periods by asset class are: ​ ​ ​ ​ Computer hardware and software ​ 3 years Leasehold Improvements ​ lease term Office furniture and equipment ​ 5 years Machinery and equipment ​ 3 Vehicles ​ 3 years ​</t>
        </is>
      </c>
    </row>
    <row r="8">
      <c r="A8" s="4" t="inlineStr">
        <is>
          <t>Mineral properties and development costs</t>
        </is>
      </c>
      <c r="B8" s="4" t="inlineStr">
        <is>
          <t>Mineral properties and development costs All direct costs related to the acquisition of mineral property interests are capitalized. Mineral property exploration expenditures is expensed when incurred. When it has been established that a mineral deposit is commercially mineable, an economic analysis has been completed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Although the Company has made efforts to ensure that legal titles to its mining assets are properly recorded through the Joint Venture, there can be no assurance that such title will be secured indefinitely.</t>
        </is>
      </c>
    </row>
    <row r="9">
      <c r="A9" s="4" t="inlineStr">
        <is>
          <t>Impairment of long-lived assets</t>
        </is>
      </c>
      <c r="B9" s="4" t="inlineStr">
        <is>
          <t>Impairment of long-lived assets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operating, capital and reclamation costs are subject to risk and uncertainties that may affect the determination of the recoverability of the long-lived asset. It is possible that material changes could occur that may adversely affect management’s estimates.</t>
        </is>
      </c>
    </row>
    <row r="10">
      <c r="A10" s="4" t="inlineStr">
        <is>
          <t>Leases</t>
        </is>
      </c>
      <c r="B10"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a lease arrangement. It also considers termination options and factors those into the determination of lease payments. Options to renew a lease are not included in the assessment unless there is reasonable certainty that the Company will renew. ​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t>
        </is>
      </c>
    </row>
    <row r="11">
      <c r="A11" s="4" t="inlineStr">
        <is>
          <t>Income taxes</t>
        </is>
      </c>
      <c r="B11" s="4" t="inlineStr">
        <is>
          <t>Income taxes The liability method of accounting for income taxes is used and is based on differences between the accounting and tax basi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t>
        </is>
      </c>
    </row>
    <row r="12">
      <c r="A12" s="4" t="inlineStr">
        <is>
          <t>Uncertainty in income tax positions</t>
        </is>
      </c>
      <c r="B12" s="4" t="inlineStr">
        <is>
          <t>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t>
        </is>
      </c>
    </row>
    <row r="13">
      <c r="A13" s="4" t="inlineStr">
        <is>
          <t>Financial instruments</t>
        </is>
      </c>
      <c r="B13" s="4" t="inlineStr">
        <is>
          <t>Financial instruments Valuation models require the use of assumptions which may include the expected life of the instrument, the expected volatility, dividend payouts, and interest rates. In determining these assumptions, management uses readily observable market inputs where available or, where not available, inputs generated by management.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t>
        </is>
      </c>
    </row>
    <row r="14">
      <c r="A14" s="4" t="inlineStr">
        <is>
          <t>Translation of foreign currencies</t>
        </is>
      </c>
      <c r="B14" s="4" t="inlineStr">
        <is>
          <t>Translation of foreign currencies Monetary assets and liabilities are translated into United States dollars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y and the Company’s reporting currency is the United States dollar.</t>
        </is>
      </c>
    </row>
    <row r="15">
      <c r="A15" s="4" t="inlineStr">
        <is>
          <t>Earnings and loss per share</t>
        </is>
      </c>
      <c r="B15" s="4" t="inlineStr">
        <is>
          <t>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in the prior year, warrants are used to repurchase common shares at the average market price during the period.</t>
        </is>
      </c>
    </row>
    <row r="16">
      <c r="A16" s="4" t="inlineStr">
        <is>
          <t>Stock-based compensation</t>
        </is>
      </c>
      <c r="B16" s="4" t="inlineStr">
        <is>
          <t>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the risk-free interest rate, and the expected life of the option. The compensation cost is recognized using the graded attribution method over the vesting period of the respective options. The expense relating to the fair value of stock options is included in expenses, net of forfeitur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net of forfeitures and is credited to other liabilities or contributed surplus based on the unit’s classification. Units may be settled in either i) cash, and/or ii) shares purchased in the open market, and/or iii) shares issued from treasury, at the Company’s election at the time of vesting.</t>
        </is>
      </c>
    </row>
    <row r="17">
      <c r="A17" s="4" t="inlineStr">
        <is>
          <t>Use of estimates and measurement uncertainties</t>
        </is>
      </c>
      <c r="B17" s="4" t="inlineStr">
        <is>
          <t>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judgments include the assessment of potential indicators of impairment of mineral properties and investments in affiliates. Significant estimates include the measurement of the South32 property acquisition option and subsequent equity method investment, income taxes, and the valuation of stock-based compensation. Actual results could differ materially from those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Nov. 30, 2021</t>
        </is>
      </c>
    </row>
    <row r="3">
      <c r="A3" s="3" t="inlineStr">
        <is>
          <t>Summary of significant accounting policies</t>
        </is>
      </c>
    </row>
    <row r="4">
      <c r="A4" s="4" t="inlineStr">
        <is>
          <t>Schedule of Estimated useful lives of plant and equipment</t>
        </is>
      </c>
      <c r="B4" s="4" t="inlineStr">
        <is>
          <t>​ ​ ​ ​ Computer hardware and software ​ 3 years Leasehold Improvements ​ lease term Office furniture and equipment ​ 5 years Machinery and equipment ​ 3 Vehicles ​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Nov. 30, 2021</t>
        </is>
      </c>
    </row>
    <row r="3">
      <c r="A3" s="3" t="inlineStr">
        <is>
          <t>Accounts receivable</t>
        </is>
      </c>
    </row>
    <row r="4">
      <c r="A4" s="4" t="inlineStr">
        <is>
          <t>Schedule of account receivable</t>
        </is>
      </c>
      <c r="B4" s="4" t="inlineStr">
        <is>
          <t>​ ​ ​ ​ ​ ​ ​ ​ ​ in thousands of dollars ​ November 30, 2021 ​ ​ November 30, 2020 ​ ​ $ $ GST input tax credits ​ 19 ​ 15 ​ Ambler Metals ​ — ​ 114 ​ Accounts receivable ​ 19 ​ 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vestment in Ambler Metals LLC (Tables)</t>
        </is>
      </c>
      <c r="B1" s="2" t="inlineStr">
        <is>
          <t>12 Months Ended</t>
        </is>
      </c>
    </row>
    <row r="2">
      <c r="B2" s="2" t="inlineStr">
        <is>
          <t>Nov. 30, 2021</t>
        </is>
      </c>
    </row>
    <row r="3">
      <c r="A3" s="3" t="inlineStr">
        <is>
          <t>Investment in Ambler Metals LLC</t>
        </is>
      </c>
    </row>
    <row r="4">
      <c r="A4" s="4" t="inlineStr">
        <is>
          <t>Schedule of gain on transfer of assets</t>
        </is>
      </c>
      <c r="B4" s="4" t="inlineStr">
        <is>
          <t>​ ​ ​ ​ ​ ​ in thousands of dollars ​ $ ​ Fair value ascribed to Ambler Metals LLC interest ​ 176,000 ​ Less: carrying value of contributed /eliminated assets ​ ​ Mineral properties ​ (30,631) ​ Property, plant and equipment located in Alaska ​ (618) ​ Elimination of Fairbanks warehouse right of use asset ​ (93) ​ Elimination of prepaid State of Alaska mining claim fees ​ (303) ​ Add: ​ ​ Reimbursement of claims staking ​ 44 ​ Demobilization costs of drills ​ 278 ​ Cancellation of Fairbanks warehouse lease liability ​ 93 ​ Fair value of mineral properties purchase option ​ 31,000 ​ Gain on derecognition ​ 175,770 ​</t>
        </is>
      </c>
    </row>
    <row r="5">
      <c r="A5" s="4" t="inlineStr">
        <is>
          <t>Schedule of equity investment</t>
        </is>
      </c>
      <c r="B5" s="4" t="inlineStr">
        <is>
          <t>​ ​ ​ ​ ​ ​ in thousands of dollars ​ $ ​ February 11, 2020, fair value ascribed to Ambler Metals interest ​ 176,000 ​ Share of loss on equity investment from February 11, 2020 to November 30, 2020 ​ (2,855) ​ November 30, 2020, investment in Ambler Metals ​ 173,145 ​ Share of loss on equity investment for the year ending November 30, 2021 ​ (13,082) ​ November 30, 2021, investment in Ambler Metals ​ 160,063 ​</t>
        </is>
      </c>
    </row>
    <row r="6">
      <c r="A6" s="4" t="inlineStr">
        <is>
          <t>Schedule of Ambler Metals LLC's Balance Sheet</t>
        </is>
      </c>
      <c r="B6" s="4" t="inlineStr">
        <is>
          <t>​ ​ ​ ​ ​ ​ ​ ​ ​ in thousands of dollars ​ ​ November 30, 2021 ​ ​ November 30, 2020 ​ ​ $ $ Total assets ​ 149,374 ​ ​ 171,991 ​ Cash ​ 61,205 ​ ​ 81,673 ​ Loan receivable from South32 (current and long-term) ​ 55,355 ​ ​ 58,478 ​ Mineral properties ​ 30,757 ​ ​ 30,705 ​ Total liabilities ​ (5,043) ​ ​ (1,496) ​ Accounts payable and accrued liabilities ​ (4,148) ​ ​ (1,445) ​ Members' equity (Total assets less Total liabilities) ​ 144,331 ​ ​ 170,495 ​</t>
        </is>
      </c>
    </row>
    <row r="7">
      <c r="A7" s="4" t="inlineStr">
        <is>
          <t>Schedule of Ambler Metals LLC's net loss</t>
        </is>
      </c>
      <c r="B7" s="4" t="inlineStr">
        <is>
          <t>​ ​ ​ ​ ​ ​ ​ ​ ​ in thousands of dollars ​ ​ Year ended ​ ​ February 11, 2020 to ​ ​ ​ November 30, 2021 ​ ​ November 30, 2020 ​ ​ $ $ Depreciation ​ 77 ​ ​ 95 ​ Corporate salaries and wages ​ 2,421 ​ ​ 614 ​ General and administrative ​ 756 ​ ​ 653 ​ Lease expense ​ 276 ​ ​ 48 ​ Mineral property expense ​ 22,639 ​ ​ 3,488 ​ Professional fees ​ 1,047 ​ ​ 1,990 ​ Foreign exchange (gain)/loss ​ 6 ​ ​ 3 ​ Interest income ​ (1,058) ​ ​ (1,180) ​ Comprehensive loss ​ 26,164 ​ ​ 5,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Nov. 30, 2021</t>
        </is>
      </c>
    </row>
    <row r="3">
      <c r="A3" s="3" t="inlineStr">
        <is>
          <t>Fixed assets</t>
        </is>
      </c>
    </row>
    <row r="4">
      <c r="A4" s="4" t="inlineStr">
        <is>
          <t>Schedule of Fixed assets</t>
        </is>
      </c>
      <c r="B4" s="4" t="inlineStr">
        <is>
          <t>​ ​ ​ ​ ​ ​ ​ ​ ​ ​ ​ ​ ​ ​ ​ ​ ​ ​ ​ ​ ​ ​ in thousands of dollars ​ ​ ​ British Columbia, Canada ​ ​ Alaska, USA ​ ​ ​ ​ ​ ​ Furniture and equipment Leasehold improvements Computer hardware and software Machinery and equipment Computer hardware and software Total Cost $ ​ ​ $ ​ ​ $ ​ ​ $ ​ ​ $ ​ ​ $ ​ November 30, 2019 ​ 63 ​ ​ 53 ​ ​ 115 ​ ​ 3,667 ​ ​ 4 ​ ​ 3,902 ​ ASC 842 adoption ​ — ​ ​ 200 ​ ​ — ​ ​ — ​ ​ — ​ ​ 200 ​ Assets derecognized (note 4(a)) ​ — ​ ​ — ​ ​ — ​ ​ (3,667) ​ ​ (4) ​ ​ (3,671) ​ November 30, 2020 ​ 63 ​ ​ 253 ​ ​ 115 ​ ​ — ​ ​ — ​ ​ 431 ​ ROU asset reclass ​ — ​ ​ (200) ​ ​ — ​ ​ — ​ ​ — ​ ​ (200) ​ November 30, 2021 ​ 63 ​ ​ 53 ​ ​ 115 ​ ​ — ​ ​ — ​ ​ 231 ​ ​ ​ ​ ​ ​ ​ ​ ​ ​ ​ ​ ​ ​ ​ ​ ​ ​ ​ ​ Accumulated amortization ​ ​ ​ ​ ​ ​ ​ ​ ​ ​ ​ ​ ​ ​ ​ ​ ​ ​ November 30, 2019 ​ 29 ​ ​ 18 ​ ​ 111 ​ ​ 3,026 ​ ​ 3 ​ ​ 3,187 ​ Depreciation ​ 13 ​ ​ 51 ​ ​ 3 ​ ​ 23 ​ ​ 1 ​ ​ 91 ​ Assets derecognized (note 4(a)) ​ — ​ ​ — ​ ​ — ​ ​ (3,049) ​ ​ (4) ​ ​ (3,053) ​ November 30, 2020 ​ 42 ​ ​ 69 ​ ​ 114 ​ ​ — ​ ​ — ​ ​ 225 ​ ROU asset reclass ​ — ​ ​ (44) ​ ​ — ​ ​ — ​ ​ — ​ ​ (44) ​ Depreciation ​ 14 ​ ​ 6 ​ ​ 1 ​ ​ — ​ ​ — ​ ​ 21 ​ November 30, 2021 ​ 56 ​ ​ 31 ​ ​ 115 ​ ​ — ​ ​ — ​ ​ 202 ​ ​ ​ ​ ​ ​ ​ ​ ​ ​ ​ ​ ​ ​ ​ ​ ​ ​ ​ ​ Net Book Value ​ ​ ​ ​ ​ ​ ​ ​ ​ ​ ​ ​ ​ ​ ​ ​ ​ ​ November 30, 2020 ​ 21 ​ ​ 184 ​ ​ 1 ​ ​ — ​ ​ — ​ ​ 206 ​ November 30, 2021 ​ 7 ​ ​ 22 ​ ​ — ​ ​ — ​ ​ — ​ ​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ineral properties and development costs (Tables)</t>
        </is>
      </c>
      <c r="B1" s="2" t="inlineStr">
        <is>
          <t>12 Months Ended</t>
        </is>
      </c>
    </row>
    <row r="2">
      <c r="B2" s="2" t="inlineStr">
        <is>
          <t>Nov. 30, 2021</t>
        </is>
      </c>
    </row>
    <row r="3">
      <c r="A3" s="3" t="inlineStr">
        <is>
          <t>Mineral properties and development costs</t>
        </is>
      </c>
    </row>
    <row r="4">
      <c r="A4" s="4" t="inlineStr">
        <is>
          <t>Schedule of mineral properties and development costs</t>
        </is>
      </c>
      <c r="B4" s="4" t="inlineStr">
        <is>
          <t>​ ​ ​ ​ ​ ​ ​ ​ ​ ​ ​ ​ ​ ​ ​ ​ ​ ​ ​ in thousands of dollars ​ ​ ​ November 30, 2020 ​ ​ Acquisition costs ​ ​ November 30, 2021 ​ ​ $ $ $ Alaska, USA ​ ​ ​ ​ ​ ​ West Kobuk ​ — ​ ​ 58 ​ ​ 58 ​ East Ambler ​ — ​ ​ 61 ​ ​ 61 ​ ​ ​ — ​ 119 ​ 119 ​ ​ ​ ​ ​ ​ ​ ​ ​ ​ ​ ​ ​ ​ ​ ​ ​ ​ ​ ​ in thousands of dollars ​ ​ ​ ​ ​ ​ Assets ​ ​ ​ ​ ​ ​ ​ ​ ​ derecognized ​ ​ ​ ​ ​ ​ November 30, 2019 ​ ​ note 4(a) ​ ​ November 30, 2020 ​ ​ $ $ $ Alaska, USA ​ ​ ​ ​ Ambler (a) ​ 26,631 ​ (26,631) ​ — ​ Bornite (b) ​ 4,000 ​ (4,000) ​ — ​ ​ ​ 30,631 ​ (30,631) ​ — ​</t>
        </is>
      </c>
    </row>
    <row r="5">
      <c r="A5" s="4" t="inlineStr">
        <is>
          <t>Schedule of mineral property expenses</t>
        </is>
      </c>
      <c r="B5" s="4" t="inlineStr">
        <is>
          <t>​ ​ ​ ​ ​ ​ ​ ​ ​ ​ ​ ​ ​ ​ ​ ​ ​ ​ ​ ​ ​ ​ ​ ​ ​ ​ ​ ​ ​ In thousands of dollars ​ ​ ​ 2021 ​ ​ 2020 ​ ​ 2019 ​ ​ $ $ $ Alaska, USA ​ ​ ​ ​ ​ Community ​ ​ — ​ 137 ​ 596 ​ Drilling ​ ​ — ​ — ​ 5,194 ​ Engineering ​ ​ — ​ 723 ​ 2,410 ​ Environmental ​ ​ — ​ 99 ​ 611 ​ Geochemistry and geophysics ​ ​ — ​ 12 ​ 1,259 ​ Land and permitting ​ ​ — ​ 134 ​ 744 ​ Project support ​ ​ — ​ 249 ​ 4,652 ​ Other income ​ ​ — ​ ​ — ​ ​ (13) ​ Wages and benefits ​ ​ — ​ 191 ​ 3,758 ​ ​ ​ ​ — ​ 1,545 ​ 19,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Nov. 30, 2021</t>
        </is>
      </c>
    </row>
    <row r="3">
      <c r="A3" s="3" t="inlineStr">
        <is>
          <t>Accounts payable and accrued liabilities.</t>
        </is>
      </c>
    </row>
    <row r="4">
      <c r="A4" s="4" t="inlineStr">
        <is>
          <t>Schedule of accounts payable and accrued liabilities</t>
        </is>
      </c>
      <c r="B4" s="4" t="inlineStr">
        <is>
          <t>​ ​ ​ ​ ​ ​ ​ ​ ​ ​ ​ ​ ​ in thousands of dollars ​ ​ November 30, 2021 ​ ​ November 30, 2020 ​ ​ $ $ Trade accounts payable ​ 205 ​ ​ 226 ​ Accrued liabilities 105 ​ 198 ​ Accrued salaries and vacation 542 ​ 464 ​ Accounts payable and accrued liabilities 852 ​ 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Nov. 30, 2021</t>
        </is>
      </c>
    </row>
    <row r="3">
      <c r="A3" s="3" t="inlineStr">
        <is>
          <t>Leases</t>
        </is>
      </c>
    </row>
    <row r="4">
      <c r="A4" s="4" t="inlineStr">
        <is>
          <t>Schedule of right-of-use asset</t>
        </is>
      </c>
      <c r="B4" s="4" t="inlineStr">
        <is>
          <t>​ ​ ​ ​ ​ ​ ​ in thousands of dollars ​ $ ​ ASC transition as at December 1, 2019 ​ 681 ​ Net amortization ​ (112) ​ Derecognition of Fairbanks warehouse lease ​ (93) ​ Balance as at November 30, 2020 ​ 476 ​ Net amortization ​ (150) ​ Previously classified in fixed assets ​ 156 ​ Balance as at November 30, 2021 ​ 482 ​</t>
        </is>
      </c>
    </row>
    <row r="5">
      <c r="A5" s="4" t="inlineStr">
        <is>
          <t>Schedule of lease expenses</t>
        </is>
      </c>
      <c r="B5" s="4" t="inlineStr">
        <is>
          <t>​ ​ ​ ​ ​ ​ ​ ​ ​ in thousands of dollars ​ ​ Year ended ​ ​ Year ended ​ ​ ​ November 30, 2021 ​ ​ November 30, 2020 ​ ​ $ $ Operating lease costs ​ 187 ​ ​ 162 ​ Variable lease costs ​ 122 ​ ​ 131 ​ Total lease expense ​ 309 ​ ​ 293 ​</t>
        </is>
      </c>
    </row>
    <row r="6">
      <c r="A6" s="4" t="inlineStr">
        <is>
          <t>Schedule of future minimum payments</t>
        </is>
      </c>
      <c r="B6" s="4" t="inlineStr">
        <is>
          <t>​ ​ ​ ​ ​ ​ in thousands of dollars ​ ​ November 30, 2021 Fiscal year $ 2022 204 ​ 2023 210 ​ 2024 35 ​ Total undiscounted lease payments 449 ​ Effect of discounting (35) ​ Present value of lease payments recognized as lease liability 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Nov. 30, 2021</t>
        </is>
      </c>
    </row>
    <row r="3">
      <c r="A3" s="3" t="inlineStr">
        <is>
          <t>Share capital.</t>
        </is>
      </c>
    </row>
    <row r="4">
      <c r="A4" s="4" t="inlineStr">
        <is>
          <t>Schedule of common stock outstanding roll forward</t>
        </is>
      </c>
      <c r="B4" s="4" t="inlineStr">
        <is>
          <t>​ ​ ​ ​ ​ ​ ​ ​ ​ ​ in thousands of dollars, except share amounts ​ ​ ​ Number of shares ​ ​ Ascribed value ​ ​ ​ $ November 30, 2019 140,427,761 ​ ​ 177,971 ​ Exercise of options 3,297,588 ​ ​ 1,133 ​ Restricted Share Units 412,501 ​ ​ 642 ​ November 30, 2020 144,137,850 ​ ​ 179,746 ​ Exercise of options ​ 871,961 ​ ​ 1,074 ​ November 30, 2021, issued and outstanding ​ 145,009,811 ​ ​ 180,820 ​</t>
        </is>
      </c>
    </row>
    <row r="5">
      <c r="A5" s="4" t="inlineStr">
        <is>
          <t>Schedule of assumptions used in the pricing model</t>
        </is>
      </c>
      <c r="B5" s="4" t="inlineStr">
        <is>
          <t>​ ​ ​ ​ ​ November 30, 2021 Risk-free interest rates 0.31% Exercise price 1.98 Expected life 3 years Expected volatility 64.4% Expected dividends Nil</t>
        </is>
      </c>
    </row>
    <row r="6">
      <c r="A6" s="4" t="inlineStr">
        <is>
          <t>Summary of the company's stock option plan</t>
        </is>
      </c>
      <c r="B6" s="4" t="inlineStr">
        <is>
          <t>​ ​ ​ ​ ​ ​ ​ ​ ​ ​ November 30, 2021 ​ ​ ​ ​ ​ ​ Weighted average ​ ​ ​ ​ ​ ​ exercise price ​ ​ Number of options $ Balance – beginning of the year 8,647,500 ​ ​ 1.87 ​ Granted 3,374,150 ​ ​ 1.97 ​ Exercised (1,330,326) ​ ​ 1.14 ​ Cancelled (140,666) ​ ​ 2.38 ​ Forfeited ​ (11,334) ​ ​ 2.09 ​ Balance – end of the year 10,539,324 ​ ​ 1.99 ​</t>
        </is>
      </c>
    </row>
    <row r="7">
      <c r="A7" s="4" t="inlineStr">
        <is>
          <t>Summary of information about stock options</t>
        </is>
      </c>
      <c r="B7" s="4" t="inlineStr">
        <is>
          <t>​ ​ ​ ​ ​ ​ ​ ​ ​ ​ ​ ​ ​ ​ ​ ​ ​ ​ ​ ​ ​ ​ Outstanding ​ ​ Exercisable ​ ​ Unvested ​ ​ ​ ​ ​ ​ ​ ​ Weighted ​ ​ ​ ​ ​ Weighted ​ ​ ​ ​ ​ Number of ​ ​ Weighted ​ ​ average ​ ​ Number of ​ ​ average ​ ​ Number of ​ ​ outstanding ​ ​ average years ​ ​ exercise price ​ ​ exercisable ​ ​ exercise price ​ ​ unvested ​ Range of exercise price options to expiry $ options $ options $0.55 to $1.00 876,674 ​ 0.95 ​ ​ 0.78 ​ ​ 876,674 ​ ​ 0.78 ​ ​ — ​ $1.01 to $1.50 75,000 ​ 1.06 ​ ​ 1.15 ​ ​ 75,000 ​ ​ 1.15 ​ ​ — ​ $1.51 to $2.00 4,265,150 ​ 3.78 ​ ​ 1.95 ​ ​ 2,775,483 ​ ​ 1.93 ​ ​ 1,489,667 ​ $2.01 to $2.50 5,285,000 ​ 2.98 ​ ​ 2.23 ​ ​ 4,248,329 ​ ​ 2.24 ​ ​ 1,036,671 ​ $2.51 to $2.67 ​ 37,500 ​ ​ 2.47 ​ ​ 2.67 ​ ​ 37,500 ​ ​ 2.67 ​ ​ — ​ ​ ​ 10,539,324 ​ ​ 3.12 ​ ​ 1.99 ​ ​ 8,012,986 ​ ​ 1.97 ​ ​ 2,526,338 ​</t>
        </is>
      </c>
    </row>
    <row r="8">
      <c r="A8" s="4" t="inlineStr">
        <is>
          <t>Schedule of restricted share Units and deferred share units plans</t>
        </is>
      </c>
      <c r="B8" s="4" t="inlineStr">
        <is>
          <t>​ ​ ​ ​ ​ ​ Number of DSUs Balance – beginning of the year 1,218,520 ​ Granted 58,925 ​ Balance – end of the year 1,277,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Nov. 30, 2021</t>
        </is>
      </c>
      <c r="C2" s="2" t="inlineStr">
        <is>
          <t>Nov. 30, 2020</t>
        </is>
      </c>
    </row>
    <row r="3">
      <c r="A3" s="3" t="inlineStr">
        <is>
          <t>Consolidated Balance Sheets</t>
        </is>
      </c>
    </row>
    <row r="4">
      <c r="A4" s="4" t="inlineStr">
        <is>
          <t>Unlimited common shares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145009811</v>
      </c>
      <c r="C6" s="5" t="n">
        <v>1441378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12 Months Ended</t>
        </is>
      </c>
    </row>
    <row r="2">
      <c r="B2" s="2" t="inlineStr">
        <is>
          <t>Nov. 30, 2021</t>
        </is>
      </c>
    </row>
    <row r="3">
      <c r="A3" s="3" t="inlineStr">
        <is>
          <t>Financial instruments</t>
        </is>
      </c>
    </row>
    <row r="4">
      <c r="A4" s="4" t="inlineStr">
        <is>
          <t>Schedule of contractually obligated cash flow requirements</t>
        </is>
      </c>
      <c r="B4" s="4" t="inlineStr">
        <is>
          <t>​ ​ ​ ​ ​ ​ ​ ​ ​ ​ ​ ​ ​ ​ ​ ​ ​ ​ ​ in thousands of dollars ​ Total &lt; 1 Year 1–2 Years 2–5 Years Thereafter ​ ​ ​ $ ​ ​ $ ​ ​ $ ​ ​ $ ​ ​ $ ​ Accounts payable and accrued liabilities 852 ​ 852 ​ — ​ ​ — ​ ​ — ​ Office lease 449 ​ ​ 204 ​ ​ 245 ​ ​ — ​ ​ — ​ 1,301 ​ 1,056 ​ 245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Nov. 30, 2021</t>
        </is>
      </c>
    </row>
    <row r="3">
      <c r="A3" s="3" t="inlineStr">
        <is>
          <t>Income taxes</t>
        </is>
      </c>
    </row>
    <row r="4">
      <c r="A4" s="4" t="inlineStr">
        <is>
          <t>Schedule of Income Tax Expense</t>
        </is>
      </c>
      <c r="B4" s="4" t="inlineStr">
        <is>
          <t>​ ​ ​ ​ ​ ​ ​ ​ ​ ​ ​ ​ ​ ​ ​ ​ ​ ​ ​ in thousands of dollars ​ ​ ​ November 30, 2021 ​ ​ November 30, 2020 ​ ​ November 30, 2019 ​ ​ $ $ $ Combined federal and provincial statutory tax rate ​ 27.00 % ​ 27.00 % ​ 27.00 % Income tax (recovery) at statutory rate ​ (5,848) ​ ​ 43,677 ​ ​ (7,534) ​ Difference in foreign tax rates ​ (194) ​ ​ 2,424 ​ ​ (281) ​ Impact of change in tax rate ​ — ​ ​ — ​ ​ — ​ Effect of foreign exchange changes ​ — ​ ​ (4) ​ ​ — ​ Non-deductible expenditures ​ 937 ​ ​ 1,009 ​ ​ 4,061 ​ Income from option payments applied as proceeds of sale ​ — ​ ​ (8,812) ​ ​ — ​ Return to provision adjustments ​ 116 ​ ​ (6) ​ ​ 193 ​ Impact of new lease accounting rules (ASC 842 adoption) ​ — ​ ​ (28) ​ ​ — ​ Expiry of Losses ​ — ​ ​ — ​ ​ 277 ​ Change in valuation allowance ​ 4,989 ​ ​ (38,260) ​ ​ 3,284 ​ Income tax recovery (expense) ​ — ​ ​ — ​ ​ — ​</t>
        </is>
      </c>
    </row>
    <row r="5">
      <c r="A5" s="4" t="inlineStr">
        <is>
          <t>Schedule of Future Income Tax Assets and Liabilities</t>
        </is>
      </c>
      <c r="B5" s="4" t="inlineStr">
        <is>
          <t>​ ​ ​ ​ ​ ​ ​ ​ ​ ​ ​ ​ ​ in thousands of dollars ​ ​ November 30, 2021 ​ ​ November 30, 2020 ​ $ $ Deferred income tax assets ​ ​ ​ Non-capital losses ​ 54,502 ​ 51,250 ​ Mineral property interest ​ 447 ​ — ​ Deferred interest ​ 6,251 ​ 6,251 ​ Property, plant and equipment ​ 82 ​ 88 ​ Lease liability ​ 112 ​ ​ 153 ​ Share issuance costs ​ 103 ​ 267 ​ Capital Loss ​ — ​ — ​ Investments ​ — ​ — ​ Other deductible temporary differences ​ 197 ​ 223 ​ Total deferred tax assets ​ 61,694 ​ 58,232 ​ Valuation allowance ​ (34,249) ​ (29,259) ​ Net deferred income tax assets ​ 27,445 ​ 28,973 ​ Deferred income tax liabilities ​ ​ ​ Investment in Ambler Metals LLC ​ (27,315) ​ ​ (28,844) ​ Right of use asset ​ (130) ​ ​ (129) ​ Other taxable temporary differences ​ — ​ — ​ Deferred income tax liabilities ​ (27,445) ​ (28,973) ​ Net deferred income tax assets ​ — ​ — ​</t>
        </is>
      </c>
    </row>
    <row r="6">
      <c r="A6" s="4" t="inlineStr">
        <is>
          <t>Schedule of loss carry forwards expiry</t>
        </is>
      </c>
      <c r="B6" s="4" t="inlineStr">
        <is>
          <t>​ ​ ​ ​ ​ ​ ​ ​ ​ ​ ​ ​ ​ in thousands of dollars ​ ​ ​ Non-capital losses ​ ​ Operating losses ​ ​ ​ Canada ​ ​ United States ​ ​ $ $ 2022 ​ — ​ ​ 366 ​ 2023 ​ — ​ ​ 960 ​ 2024 ​ — ​ ​ 569 ​ 2025 ​ — ​ ​ 1,530 ​ Thereafter ​ 51,808 ​ ​ 139,099 ​ ​ ​ 51,808 ​ ​ 142,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xed assets estimated useful lives (Details)</t>
        </is>
      </c>
      <c r="B1" s="2" t="inlineStr">
        <is>
          <t>12 Months Ended</t>
        </is>
      </c>
    </row>
    <row r="2">
      <c r="B2" s="2" t="inlineStr">
        <is>
          <t>Nov. 30, 2021</t>
        </is>
      </c>
    </row>
    <row r="3">
      <c r="A3" s="4" t="inlineStr">
        <is>
          <t>Computer hardware and software</t>
        </is>
      </c>
    </row>
    <row r="4">
      <c r="A4" s="4" t="inlineStr">
        <is>
          <t>Estimated useful lives</t>
        </is>
      </c>
      <c r="B4" s="4" t="inlineStr">
        <is>
          <t>3 years</t>
        </is>
      </c>
    </row>
    <row r="5">
      <c r="A5" s="4" t="inlineStr">
        <is>
          <t>Office furniture and equipment</t>
        </is>
      </c>
    </row>
    <row r="6">
      <c r="A6" s="4" t="inlineStr">
        <is>
          <t>Estimated useful lives</t>
        </is>
      </c>
      <c r="B6" s="4" t="inlineStr">
        <is>
          <t>5 years</t>
        </is>
      </c>
    </row>
    <row r="7">
      <c r="A7" s="4" t="inlineStr">
        <is>
          <t>Machinery and equipment | Minimum</t>
        </is>
      </c>
    </row>
    <row r="8">
      <c r="A8" s="4" t="inlineStr">
        <is>
          <t>Estimated useful lives</t>
        </is>
      </c>
      <c r="B8" s="4" t="inlineStr">
        <is>
          <t>P3Y</t>
        </is>
      </c>
    </row>
    <row r="9">
      <c r="A9" s="4" t="inlineStr">
        <is>
          <t>Machinery and equipment | Maximum</t>
        </is>
      </c>
    </row>
    <row r="10">
      <c r="A10" s="4" t="inlineStr">
        <is>
          <t>Estimated useful lives</t>
        </is>
      </c>
      <c r="B10" s="4" t="inlineStr">
        <is>
          <t>10 years</t>
        </is>
      </c>
    </row>
    <row r="11">
      <c r="A11" s="4" t="inlineStr">
        <is>
          <t>Vehicles</t>
        </is>
      </c>
    </row>
    <row r="12">
      <c r="A12" s="4" t="inlineStr">
        <is>
          <t>Estimated useful lives</t>
        </is>
      </c>
      <c r="B12"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Narrative (Details)</t>
        </is>
      </c>
      <c r="B1" s="2" t="inlineStr">
        <is>
          <t>12 Months Ended</t>
        </is>
      </c>
    </row>
    <row r="2">
      <c r="B2" s="2" t="inlineStr">
        <is>
          <t>Nov. 30, 2021</t>
        </is>
      </c>
    </row>
    <row r="3">
      <c r="A3" s="3" t="inlineStr">
        <is>
          <t>Summary of significant accounting policies</t>
        </is>
      </c>
    </row>
    <row r="4">
      <c r="A4" s="4" t="inlineStr">
        <is>
          <t>Likelihood of tax benefit being realized upon settlement</t>
        </is>
      </c>
      <c r="B4" s="4" t="inlineStr">
        <is>
          <t>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Nov. 30, 2021</t>
        </is>
      </c>
      <c r="C1" s="2" t="inlineStr">
        <is>
          <t>Nov. 30, 2020</t>
        </is>
      </c>
    </row>
    <row r="2">
      <c r="A2" s="3" t="inlineStr">
        <is>
          <t>Accounts receivable</t>
        </is>
      </c>
    </row>
    <row r="3">
      <c r="A3" s="4" t="inlineStr">
        <is>
          <t>GST input tax credits</t>
        </is>
      </c>
      <c r="B3" s="6" t="n">
        <v>19</v>
      </c>
      <c r="C3" s="6" t="n">
        <v>15</v>
      </c>
    </row>
    <row r="4">
      <c r="A4" s="4" t="inlineStr">
        <is>
          <t>Ambler Metals</t>
        </is>
      </c>
      <c r="C4" s="5" t="n">
        <v>114</v>
      </c>
    </row>
    <row r="5">
      <c r="A5" s="4" t="inlineStr">
        <is>
          <t>Accounts receivable</t>
        </is>
      </c>
      <c r="B5" s="6" t="n">
        <v>19</v>
      </c>
      <c r="C5" s="6" t="n">
        <v>1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21" customWidth="1" min="2" max="2"/>
    <col width="26" customWidth="1" min="3" max="3"/>
    <col width="21" customWidth="1" min="4" max="4"/>
    <col width="21" customWidth="1" min="5" max="5"/>
    <col width="21" customWidth="1" min="6" max="6"/>
  </cols>
  <sheetData>
    <row r="1">
      <c r="A1" s="1" t="inlineStr">
        <is>
          <t>Investment in Ambler Metals LLC - Narrative (Details)</t>
        </is>
      </c>
      <c r="B1" s="2" t="inlineStr">
        <is>
          <t>10 Months Ended</t>
        </is>
      </c>
      <c r="C1" s="2" t="inlineStr">
        <is>
          <t>12 Months Ended</t>
        </is>
      </c>
    </row>
    <row r="2">
      <c r="B2" s="2" t="inlineStr">
        <is>
          <t>Nov. 30, 2020USD ($)</t>
        </is>
      </c>
      <c r="C2" s="2" t="inlineStr">
        <is>
          <t>Nov. 30, 2021USD ($)Owner</t>
        </is>
      </c>
      <c r="D2" s="2" t="inlineStr">
        <is>
          <t>Nov. 30, 2020USD ($)</t>
        </is>
      </c>
      <c r="E2" s="2" t="inlineStr">
        <is>
          <t>Nov. 30, 2019USD ($)</t>
        </is>
      </c>
      <c r="F2" s="2" t="inlineStr">
        <is>
          <t>Feb. 11, 2020USD ($)</t>
        </is>
      </c>
    </row>
    <row r="3">
      <c r="A3" s="3" t="inlineStr">
        <is>
          <t>Schedule of Equity Method Investments [Line Items]</t>
        </is>
      </c>
    </row>
    <row r="4">
      <c r="A4" s="4" t="inlineStr">
        <is>
          <t>Comprehensive loss</t>
        </is>
      </c>
      <c r="C4" s="6" t="n">
        <v>-21660000</v>
      </c>
      <c r="D4" s="6" t="n">
        <v>161767000</v>
      </c>
      <c r="E4" s="6" t="n">
        <v>-27905000</v>
      </c>
    </row>
    <row r="5">
      <c r="A5" s="4" t="inlineStr">
        <is>
          <t>Number of board members | Owner</t>
        </is>
      </c>
      <c r="C5" s="5" t="n">
        <v>2</v>
      </c>
    </row>
    <row r="6">
      <c r="A6" s="4" t="inlineStr">
        <is>
          <t>Service agreement</t>
        </is>
      </c>
    </row>
    <row r="7">
      <c r="A7" s="3" t="inlineStr">
        <is>
          <t>Related party transactions - services agreement income</t>
        </is>
      </c>
    </row>
    <row r="8">
      <c r="A8" s="4" t="inlineStr">
        <is>
          <t>Amount charged for expenses</t>
        </is>
      </c>
      <c r="C8" s="6" t="n">
        <v>22000</v>
      </c>
      <c r="D8" s="5" t="n">
        <v>900000</v>
      </c>
    </row>
    <row r="9">
      <c r="A9" s="4" t="inlineStr">
        <is>
          <t>Ambler Metals</t>
        </is>
      </c>
    </row>
    <row r="10">
      <c r="A10" s="3" t="inlineStr">
        <is>
          <t>Schedule of Equity Method Investments [Line Items]</t>
        </is>
      </c>
    </row>
    <row r="11">
      <c r="A11" s="4" t="inlineStr">
        <is>
          <t>Percentage of ownership</t>
        </is>
      </c>
      <c r="C11" s="4" t="inlineStr">
        <is>
          <t>50.00%</t>
        </is>
      </c>
      <c r="F11" s="4" t="inlineStr">
        <is>
          <t>50.00%</t>
        </is>
      </c>
    </row>
    <row r="12">
      <c r="A12" s="4" t="inlineStr">
        <is>
          <t>Comprehensive loss</t>
        </is>
      </c>
      <c r="B12" s="6" t="n">
        <v>-5700000</v>
      </c>
      <c r="C12" s="6" t="n">
        <v>-26200000</v>
      </c>
    </row>
    <row r="13">
      <c r="A13" s="4" t="inlineStr">
        <is>
          <t>Number of board members | Owner</t>
        </is>
      </c>
      <c r="C13" s="5" t="n">
        <v>4</v>
      </c>
    </row>
    <row r="14">
      <c r="A14" s="4" t="inlineStr">
        <is>
          <t>Maximum exposure to loss</t>
        </is>
      </c>
      <c r="C14" s="6" t="n">
        <v>160100000</v>
      </c>
    </row>
    <row r="15">
      <c r="A15" s="4" t="inlineStr">
        <is>
          <t>Fair value ascribed to Ambler Metals LLC interest</t>
        </is>
      </c>
      <c r="F15" s="6" t="n">
        <v>176000000</v>
      </c>
    </row>
    <row r="16">
      <c r="A16" s="3" t="inlineStr">
        <is>
          <t>Related party transactions - services agreement income</t>
        </is>
      </c>
    </row>
    <row r="17">
      <c r="A17" s="4" t="inlineStr">
        <is>
          <t>Amount charged for expenses</t>
        </is>
      </c>
      <c r="C17" s="6" t="n">
        <v>4000</v>
      </c>
      <c r="D17" s="6" t="n">
        <v>2800000</v>
      </c>
    </row>
    <row r="18">
      <c r="A18" s="4" t="inlineStr">
        <is>
          <t>South32 | Ambler Metals</t>
        </is>
      </c>
    </row>
    <row r="19">
      <c r="A19" s="3" t="inlineStr">
        <is>
          <t>Schedule of Equity Method Investments [Line Items]</t>
        </is>
      </c>
    </row>
    <row r="20">
      <c r="A20" s="4" t="inlineStr">
        <is>
          <t>Percentage of ownership</t>
        </is>
      </c>
      <c r="F20" s="4" t="inlineStr">
        <is>
          <t>50.00%</t>
        </is>
      </c>
    </row>
    <row r="21">
      <c r="A21" s="4" t="inlineStr">
        <is>
          <t>Upper Kobuk Mineral Projects | South32 | Ambler Metals</t>
        </is>
      </c>
    </row>
    <row r="22">
      <c r="A22" s="3" t="inlineStr">
        <is>
          <t>Schedule of Equity Method Investments [Line Items]</t>
        </is>
      </c>
    </row>
    <row r="23">
      <c r="A23" s="4" t="inlineStr">
        <is>
          <t>Joint venture, contributed amount</t>
        </is>
      </c>
      <c r="F23" s="6" t="n">
        <v>14500000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mbler Metals LLC - UKMP assets upon transfer to the Ambler Metals joint venture (Details) - USD ($) $ in Thousands</t>
        </is>
      </c>
      <c r="B1" s="2" t="inlineStr">
        <is>
          <t>Nov. 30, 2020</t>
        </is>
      </c>
      <c r="C1" s="2" t="inlineStr">
        <is>
          <t>Feb. 11, 2020</t>
        </is>
      </c>
    </row>
    <row r="2">
      <c r="A2" s="4" t="inlineStr">
        <is>
          <t>Alaska, USA</t>
        </is>
      </c>
    </row>
    <row r="3">
      <c r="A3" s="3" t="inlineStr">
        <is>
          <t>Less: carrying value of contributed /eliminated assets</t>
        </is>
      </c>
    </row>
    <row r="4">
      <c r="A4" s="4" t="inlineStr">
        <is>
          <t>Mineral properties</t>
        </is>
      </c>
      <c r="B4" s="6" t="n">
        <v>-30631</v>
      </c>
    </row>
    <row r="5">
      <c r="A5" s="4" t="inlineStr">
        <is>
          <t>Ambler Metals</t>
        </is>
      </c>
    </row>
    <row r="6">
      <c r="A6" s="3" t="inlineStr">
        <is>
          <t>UKMP assets upon transfer to the Ambler Metals joint venture</t>
        </is>
      </c>
    </row>
    <row r="7">
      <c r="A7" s="4" t="inlineStr">
        <is>
          <t>Fair value ascribed to Ambler Metals LLC interest</t>
        </is>
      </c>
      <c r="C7" s="6" t="n">
        <v>176000</v>
      </c>
    </row>
    <row r="8">
      <c r="A8" s="3" t="inlineStr">
        <is>
          <t>Less: carrying value of contributed /eliminated assets</t>
        </is>
      </c>
    </row>
    <row r="9">
      <c r="A9" s="4" t="inlineStr">
        <is>
          <t>Mineral properties</t>
        </is>
      </c>
      <c r="C9" s="5" t="n">
        <v>-30631</v>
      </c>
    </row>
    <row r="10">
      <c r="A10" s="4" t="inlineStr">
        <is>
          <t>Property, plant and equipment located in Alaska</t>
        </is>
      </c>
      <c r="C10" s="5" t="n">
        <v>-618</v>
      </c>
    </row>
    <row r="11">
      <c r="A11" s="4" t="inlineStr">
        <is>
          <t>Elimination of Fairbanks warehouse right of use asset</t>
        </is>
      </c>
      <c r="C11" s="5" t="n">
        <v>-93</v>
      </c>
    </row>
    <row r="12">
      <c r="A12" s="4" t="inlineStr">
        <is>
          <t>Elimination of prepaid State of Alaska mining claim fees</t>
        </is>
      </c>
      <c r="C12" s="5" t="n">
        <v>-303</v>
      </c>
    </row>
    <row r="13">
      <c r="A13" s="3" t="inlineStr">
        <is>
          <t>Add:</t>
        </is>
      </c>
    </row>
    <row r="14">
      <c r="A14" s="4" t="inlineStr">
        <is>
          <t>Reimbursement of claims staking</t>
        </is>
      </c>
      <c r="C14" s="5" t="n">
        <v>44</v>
      </c>
    </row>
    <row r="15">
      <c r="A15" s="4" t="inlineStr">
        <is>
          <t>Demobilization costs of drills</t>
        </is>
      </c>
      <c r="C15" s="5" t="n">
        <v>278</v>
      </c>
    </row>
    <row r="16">
      <c r="A16" s="4" t="inlineStr">
        <is>
          <t>Cancellation of Fairbanks warehouse lease liability</t>
        </is>
      </c>
      <c r="C16" s="5" t="n">
        <v>93</v>
      </c>
    </row>
    <row r="17">
      <c r="A17" s="4" t="inlineStr">
        <is>
          <t>Fair value of mineral properties purchase option</t>
        </is>
      </c>
      <c r="C17" s="5" t="n">
        <v>31000</v>
      </c>
    </row>
    <row r="18">
      <c r="A18" s="4" t="inlineStr">
        <is>
          <t>Gain on derecognition</t>
        </is>
      </c>
      <c r="C18" s="6" t="n">
        <v>1757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Investment in Ambler Metals LLC - Financial information (Details) - USD ($) $ in Thousands</t>
        </is>
      </c>
      <c r="B1" s="2" t="inlineStr">
        <is>
          <t>10 Months Ended</t>
        </is>
      </c>
      <c r="C1" s="2" t="inlineStr">
        <is>
          <t>12 Months Ended</t>
        </is>
      </c>
    </row>
    <row r="2">
      <c r="B2" s="2" t="inlineStr">
        <is>
          <t>Nov. 30, 2020</t>
        </is>
      </c>
      <c r="C2" s="2" t="inlineStr">
        <is>
          <t>Nov. 30, 2021</t>
        </is>
      </c>
      <c r="D2" s="2" t="inlineStr">
        <is>
          <t>Nov. 30, 2020</t>
        </is>
      </c>
      <c r="E2" s="2" t="inlineStr">
        <is>
          <t>Nov. 30, 2019</t>
        </is>
      </c>
      <c r="F2" s="2" t="inlineStr">
        <is>
          <t>Feb. 11, 2020</t>
        </is>
      </c>
    </row>
    <row r="3">
      <c r="A3" s="3" t="inlineStr">
        <is>
          <t>The carrying value of investment in Ambler Metals LLC</t>
        </is>
      </c>
    </row>
    <row r="4">
      <c r="A4" s="4" t="inlineStr">
        <is>
          <t>Share of loss on equity investment</t>
        </is>
      </c>
      <c r="C4" s="6" t="n">
        <v>-13082</v>
      </c>
      <c r="D4" s="6" t="n">
        <v>-2855</v>
      </c>
    </row>
    <row r="5">
      <c r="A5" s="4" t="inlineStr">
        <is>
          <t>Investment in Ambler Metals LLC.</t>
        </is>
      </c>
      <c r="B5" s="6" t="n">
        <v>173145</v>
      </c>
      <c r="C5" s="5" t="n">
        <v>160063</v>
      </c>
      <c r="D5" s="5" t="n">
        <v>173145</v>
      </c>
    </row>
    <row r="6">
      <c r="A6" s="3" t="inlineStr">
        <is>
          <t>Assets [Abstract]</t>
        </is>
      </c>
    </row>
    <row r="7">
      <c r="A7" s="4" t="inlineStr">
        <is>
          <t>Total assets</t>
        </is>
      </c>
      <c r="B7" s="5" t="n">
        <v>185265</v>
      </c>
      <c r="C7" s="5" t="n">
        <v>167305</v>
      </c>
      <c r="D7" s="5" t="n">
        <v>185265</v>
      </c>
    </row>
    <row r="8">
      <c r="A8" s="4" t="inlineStr">
        <is>
          <t>Mineral properties</t>
        </is>
      </c>
      <c r="C8" s="5" t="n">
        <v>119</v>
      </c>
    </row>
    <row r="9">
      <c r="A9" s="3" t="inlineStr">
        <is>
          <t>Liabilities [Abstract]</t>
        </is>
      </c>
    </row>
    <row r="10">
      <c r="A10" s="4" t="inlineStr">
        <is>
          <t>Total liabilities</t>
        </is>
      </c>
      <c r="B10" s="5" t="n">
        <v>-1454</v>
      </c>
      <c r="C10" s="5" t="n">
        <v>-1266</v>
      </c>
      <c r="D10" s="5" t="n">
        <v>-1454</v>
      </c>
    </row>
    <row r="11">
      <c r="A11" s="3" t="inlineStr">
        <is>
          <t>Ambler Metals' net loss</t>
        </is>
      </c>
    </row>
    <row r="12">
      <c r="A12" s="4" t="inlineStr">
        <is>
          <t>Depreciation</t>
        </is>
      </c>
      <c r="C12" s="5" t="n">
        <v>21</v>
      </c>
      <c r="D12" s="5" t="n">
        <v>91</v>
      </c>
    </row>
    <row r="13">
      <c r="A13" s="4" t="inlineStr">
        <is>
          <t>General and administrative</t>
        </is>
      </c>
      <c r="C13" s="5" t="n">
        <v>1517</v>
      </c>
      <c r="D13" s="5" t="n">
        <v>1650</v>
      </c>
      <c r="E13" s="6" t="n">
        <v>1838</v>
      </c>
    </row>
    <row r="14">
      <c r="A14" s="4" t="inlineStr">
        <is>
          <t>Professional Fees</t>
        </is>
      </c>
      <c r="C14" s="5" t="n">
        <v>818</v>
      </c>
      <c r="D14" s="5" t="n">
        <v>1347</v>
      </c>
      <c r="E14" s="5" t="n">
        <v>1382</v>
      </c>
    </row>
    <row r="15">
      <c r="A15" s="4" t="inlineStr">
        <is>
          <t>Foreign exchange loss (gain)</t>
        </is>
      </c>
      <c r="C15" s="5" t="n">
        <v>36</v>
      </c>
      <c r="D15" s="5" t="n">
        <v>56</v>
      </c>
      <c r="E15" s="6" t="n">
        <v>-19</v>
      </c>
    </row>
    <row r="16">
      <c r="A16" s="4" t="inlineStr">
        <is>
          <t>Ambler Metals LLC</t>
        </is>
      </c>
    </row>
    <row r="17">
      <c r="A17" s="3" t="inlineStr">
        <is>
          <t>Assets [Abstract]</t>
        </is>
      </c>
    </row>
    <row r="18">
      <c r="A18" s="4" t="inlineStr">
        <is>
          <t>Total assets</t>
        </is>
      </c>
      <c r="B18" s="5" t="n">
        <v>171991</v>
      </c>
      <c r="C18" s="5" t="n">
        <v>149374</v>
      </c>
      <c r="D18" s="5" t="n">
        <v>171991</v>
      </c>
    </row>
    <row r="19">
      <c r="A19" s="4" t="inlineStr">
        <is>
          <t>Cash</t>
        </is>
      </c>
      <c r="B19" s="5" t="n">
        <v>81673</v>
      </c>
      <c r="C19" s="5" t="n">
        <v>61205</v>
      </c>
      <c r="D19" s="5" t="n">
        <v>81673</v>
      </c>
    </row>
    <row r="20">
      <c r="A20" s="4" t="inlineStr">
        <is>
          <t>Loan receivable from South32 (current and long-term)</t>
        </is>
      </c>
      <c r="B20" s="5" t="n">
        <v>58478</v>
      </c>
      <c r="C20" s="5" t="n">
        <v>55355</v>
      </c>
      <c r="D20" s="5" t="n">
        <v>58478</v>
      </c>
    </row>
    <row r="21">
      <c r="A21" s="4" t="inlineStr">
        <is>
          <t>Mineral properties</t>
        </is>
      </c>
      <c r="B21" s="5" t="n">
        <v>30705</v>
      </c>
      <c r="C21" s="5" t="n">
        <v>30757</v>
      </c>
      <c r="D21" s="5" t="n">
        <v>30705</v>
      </c>
    </row>
    <row r="22">
      <c r="A22" s="3" t="inlineStr">
        <is>
          <t>Liabilities [Abstract]</t>
        </is>
      </c>
    </row>
    <row r="23">
      <c r="A23" s="4" t="inlineStr">
        <is>
          <t>Total liabilities</t>
        </is>
      </c>
      <c r="B23" s="5" t="n">
        <v>-1496</v>
      </c>
      <c r="C23" s="5" t="n">
        <v>-5043</v>
      </c>
      <c r="D23" s="5" t="n">
        <v>-1496</v>
      </c>
    </row>
    <row r="24">
      <c r="A24" s="4" t="inlineStr">
        <is>
          <t>Accounts payable and accrued liabilities</t>
        </is>
      </c>
      <c r="B24" s="5" t="n">
        <v>-1445</v>
      </c>
      <c r="C24" s="5" t="n">
        <v>-4148</v>
      </c>
      <c r="D24" s="5" t="n">
        <v>-1445</v>
      </c>
    </row>
    <row r="25">
      <c r="A25" s="4" t="inlineStr">
        <is>
          <t>Members' equity (Total assets less Total liabilities)</t>
        </is>
      </c>
      <c r="B25" s="5" t="n">
        <v>170495</v>
      </c>
      <c r="C25" s="5" t="n">
        <v>144331</v>
      </c>
      <c r="D25" s="5" t="n">
        <v>170495</v>
      </c>
    </row>
    <row r="26">
      <c r="A26" s="3" t="inlineStr">
        <is>
          <t>Ambler Metals' net loss</t>
        </is>
      </c>
    </row>
    <row r="27">
      <c r="A27" s="4" t="inlineStr">
        <is>
          <t>Depreciation</t>
        </is>
      </c>
      <c r="B27" s="5" t="n">
        <v>95</v>
      </c>
      <c r="C27" s="5" t="n">
        <v>77</v>
      </c>
    </row>
    <row r="28">
      <c r="A28" s="4" t="inlineStr">
        <is>
          <t>Corporate salaries and wages</t>
        </is>
      </c>
      <c r="B28" s="5" t="n">
        <v>614</v>
      </c>
      <c r="C28" s="5" t="n">
        <v>2421</v>
      </c>
    </row>
    <row r="29">
      <c r="A29" s="4" t="inlineStr">
        <is>
          <t>General and administrative</t>
        </is>
      </c>
      <c r="B29" s="5" t="n">
        <v>653</v>
      </c>
      <c r="C29" s="5" t="n">
        <v>756</v>
      </c>
    </row>
    <row r="30">
      <c r="A30" s="4" t="inlineStr">
        <is>
          <t>Lease expense</t>
        </is>
      </c>
      <c r="B30" s="5" t="n">
        <v>48</v>
      </c>
      <c r="C30" s="5" t="n">
        <v>276</v>
      </c>
    </row>
    <row r="31">
      <c r="A31" s="4" t="inlineStr">
        <is>
          <t>Mineral properties expense</t>
        </is>
      </c>
      <c r="B31" s="5" t="n">
        <v>3488</v>
      </c>
      <c r="C31" s="5" t="n">
        <v>22639</v>
      </c>
    </row>
    <row r="32">
      <c r="A32" s="4" t="inlineStr">
        <is>
          <t>Professional Fees</t>
        </is>
      </c>
      <c r="B32" s="5" t="n">
        <v>1990</v>
      </c>
      <c r="C32" s="5" t="n">
        <v>1047</v>
      </c>
    </row>
    <row r="33">
      <c r="A33" s="4" t="inlineStr">
        <is>
          <t>Foreign exchange loss (gain)</t>
        </is>
      </c>
      <c r="B33" s="5" t="n">
        <v>3</v>
      </c>
      <c r="C33" s="5" t="n">
        <v>6</v>
      </c>
    </row>
    <row r="34">
      <c r="A34" s="4" t="inlineStr">
        <is>
          <t>Interest income</t>
        </is>
      </c>
      <c r="B34" s="5" t="n">
        <v>-1180</v>
      </c>
      <c r="C34" s="5" t="n">
        <v>-1058</v>
      </c>
    </row>
    <row r="35">
      <c r="A35" s="4" t="inlineStr">
        <is>
          <t>Comprehensive loss</t>
        </is>
      </c>
      <c r="B35" s="5" t="n">
        <v>5711</v>
      </c>
      <c r="C35" s="5" t="n">
        <v>26164</v>
      </c>
    </row>
    <row r="36">
      <c r="A36" s="4" t="inlineStr">
        <is>
          <t>Revision of Prior Period, Adjustment [Member]</t>
        </is>
      </c>
    </row>
    <row r="37">
      <c r="A37" s="3" t="inlineStr">
        <is>
          <t>Ambler Metals' net loss</t>
        </is>
      </c>
    </row>
    <row r="38">
      <c r="A38" s="4" t="inlineStr">
        <is>
          <t>Mineral properties expense</t>
        </is>
      </c>
      <c r="B38" s="5" t="n">
        <v>300</v>
      </c>
    </row>
    <row r="39">
      <c r="A39" s="4" t="inlineStr">
        <is>
          <t>Ambler Metals</t>
        </is>
      </c>
    </row>
    <row r="40">
      <c r="A40" s="3" t="inlineStr">
        <is>
          <t>The carrying value of investment in Ambler Metals LLC</t>
        </is>
      </c>
    </row>
    <row r="41">
      <c r="A41" s="4" t="inlineStr">
        <is>
          <t>Investment in Ambler Metals LLC.</t>
        </is>
      </c>
      <c r="F41" s="6" t="n">
        <v>176000</v>
      </c>
    </row>
    <row r="42">
      <c r="A42" s="4" t="inlineStr">
        <is>
          <t>Share of loss on equity investment</t>
        </is>
      </c>
      <c r="B42" s="5" t="n">
        <v>-2855</v>
      </c>
      <c r="C42" s="5" t="n">
        <v>-13082</v>
      </c>
    </row>
    <row r="43">
      <c r="A43" s="4" t="inlineStr">
        <is>
          <t>Investment in Ambler Metals LLC.</t>
        </is>
      </c>
      <c r="B43" s="6" t="n">
        <v>173145</v>
      </c>
      <c r="C43" s="6" t="n">
        <v>160063</v>
      </c>
      <c r="D43" s="6" t="n">
        <v>173145</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xed assets (Details) $ in Thousands</t>
        </is>
      </c>
      <c r="B1" s="2" t="inlineStr">
        <is>
          <t>12 Months Ended</t>
        </is>
      </c>
    </row>
    <row r="2">
      <c r="B2" s="2" t="inlineStr">
        <is>
          <t>Nov. 30, 2021USD ($)</t>
        </is>
      </c>
      <c r="C2" s="2" t="inlineStr">
        <is>
          <t>Nov. 30, 2020USD ($)</t>
        </is>
      </c>
    </row>
    <row r="3">
      <c r="A3" s="3" t="inlineStr">
        <is>
          <t>Cost</t>
        </is>
      </c>
    </row>
    <row r="4">
      <c r="A4" s="4" t="inlineStr">
        <is>
          <t>Cost, beginning balance</t>
        </is>
      </c>
      <c r="B4" s="6" t="n">
        <v>431</v>
      </c>
      <c r="C4" s="6" t="n">
        <v>3902</v>
      </c>
    </row>
    <row r="5">
      <c r="A5" s="4" t="inlineStr">
        <is>
          <t>Reclassed to ROU asset</t>
        </is>
      </c>
      <c r="B5" s="5" t="n">
        <v>-200</v>
      </c>
    </row>
    <row r="6">
      <c r="A6" s="4" t="inlineStr">
        <is>
          <t>Cost, ending balance</t>
        </is>
      </c>
      <c r="B6" s="5" t="n">
        <v>231</v>
      </c>
      <c r="C6" s="5" t="n">
        <v>431</v>
      </c>
    </row>
    <row r="7">
      <c r="A7" s="3" t="inlineStr">
        <is>
          <t>Accumulated amortization</t>
        </is>
      </c>
    </row>
    <row r="8">
      <c r="A8" s="4" t="inlineStr">
        <is>
          <t>Accumulated amortization, beginning balance</t>
        </is>
      </c>
      <c r="B8" s="5" t="n">
        <v>225</v>
      </c>
      <c r="C8" s="5" t="n">
        <v>3187</v>
      </c>
    </row>
    <row r="9">
      <c r="A9" s="4" t="inlineStr">
        <is>
          <t>Depreciation</t>
        </is>
      </c>
      <c r="B9" s="5" t="n">
        <v>21</v>
      </c>
      <c r="C9" s="5" t="n">
        <v>91</v>
      </c>
    </row>
    <row r="10">
      <c r="A10" s="4" t="inlineStr">
        <is>
          <t>Assets derecognized (note 4(a))</t>
        </is>
      </c>
      <c r="C10" s="5" t="n">
        <v>3053</v>
      </c>
    </row>
    <row r="11">
      <c r="A11" s="4" t="inlineStr">
        <is>
          <t>ROU asset reclass</t>
        </is>
      </c>
      <c r="B11" s="5" t="n">
        <v>-44</v>
      </c>
    </row>
    <row r="12">
      <c r="A12" s="4" t="inlineStr">
        <is>
          <t>Accumulated amortization, ending balance</t>
        </is>
      </c>
      <c r="B12" s="5" t="n">
        <v>202</v>
      </c>
      <c r="C12" s="5" t="n">
        <v>225</v>
      </c>
    </row>
    <row r="13">
      <c r="A13" s="3" t="inlineStr">
        <is>
          <t>Net Book Value</t>
        </is>
      </c>
    </row>
    <row r="14">
      <c r="A14" s="4" t="inlineStr">
        <is>
          <t>Net Book Value</t>
        </is>
      </c>
      <c r="B14" s="5" t="n">
        <v>29</v>
      </c>
      <c r="C14" s="5" t="n">
        <v>206</v>
      </c>
    </row>
    <row r="15">
      <c r="A15" s="4" t="inlineStr">
        <is>
          <t>Revision of Prior Period, Adjustment [Member] | ASC 842 adoption</t>
        </is>
      </c>
    </row>
    <row r="16">
      <c r="A16" s="3" t="inlineStr">
        <is>
          <t>Cost</t>
        </is>
      </c>
    </row>
    <row r="17">
      <c r="A17" s="4" t="inlineStr">
        <is>
          <t>Cost, beginning balance</t>
        </is>
      </c>
      <c r="B17" s="5" t="n">
        <v>200</v>
      </c>
    </row>
    <row r="18">
      <c r="A18" s="4" t="inlineStr">
        <is>
          <t>Assets derecognized (note 4(a))</t>
        </is>
      </c>
      <c r="C18" s="5" t="n">
        <v>3671</v>
      </c>
    </row>
    <row r="19">
      <c r="A19" s="4" t="inlineStr">
        <is>
          <t>Cost, ending balance</t>
        </is>
      </c>
      <c r="C19" s="5" t="n">
        <v>200</v>
      </c>
    </row>
    <row r="20">
      <c r="A20" s="4" t="inlineStr">
        <is>
          <t>British Columbia, Canada</t>
        </is>
      </c>
    </row>
    <row r="21">
      <c r="A21" s="3" t="inlineStr">
        <is>
          <t>Cost</t>
        </is>
      </c>
    </row>
    <row r="22">
      <c r="A22" s="4" t="inlineStr">
        <is>
          <t>Cost, beginning balance</t>
        </is>
      </c>
      <c r="B22" s="5" t="n">
        <v>115</v>
      </c>
      <c r="C22" s="5" t="n">
        <v>115</v>
      </c>
    </row>
    <row r="23">
      <c r="A23" s="4" t="inlineStr">
        <is>
          <t>Cost, ending balance</t>
        </is>
      </c>
      <c r="B23" s="5" t="n">
        <v>115</v>
      </c>
      <c r="C23" s="5" t="n">
        <v>115</v>
      </c>
    </row>
    <row r="24">
      <c r="A24" s="3" t="inlineStr">
        <is>
          <t>Accumulated amortization</t>
        </is>
      </c>
    </row>
    <row r="25">
      <c r="A25" s="4" t="inlineStr">
        <is>
          <t>Accumulated amortization, beginning balance</t>
        </is>
      </c>
      <c r="B25" s="5" t="n">
        <v>114</v>
      </c>
      <c r="C25" s="5" t="n">
        <v>111</v>
      </c>
    </row>
    <row r="26">
      <c r="A26" s="4" t="inlineStr">
        <is>
          <t>Depreciation</t>
        </is>
      </c>
      <c r="B26" s="5" t="n">
        <v>1</v>
      </c>
      <c r="C26" s="5" t="n">
        <v>3</v>
      </c>
    </row>
    <row r="27">
      <c r="A27" s="4" t="inlineStr">
        <is>
          <t>Accumulated amortization, ending balance</t>
        </is>
      </c>
      <c r="B27" s="5" t="n">
        <v>115</v>
      </c>
      <c r="C27" s="5" t="n">
        <v>114</v>
      </c>
    </row>
    <row r="28">
      <c r="A28" s="3" t="inlineStr">
        <is>
          <t>Net Book Value</t>
        </is>
      </c>
    </row>
    <row r="29">
      <c r="A29" s="4" t="inlineStr">
        <is>
          <t>Net Book Value</t>
        </is>
      </c>
      <c r="C29" s="5" t="n">
        <v>1</v>
      </c>
    </row>
    <row r="30">
      <c r="A30" s="4" t="inlineStr">
        <is>
          <t>Furniture and equipment | British Columbia, Canada</t>
        </is>
      </c>
    </row>
    <row r="31">
      <c r="A31" s="3" t="inlineStr">
        <is>
          <t>Cost</t>
        </is>
      </c>
    </row>
    <row r="32">
      <c r="A32" s="4" t="inlineStr">
        <is>
          <t>Cost, beginning balance</t>
        </is>
      </c>
      <c r="B32" s="5" t="n">
        <v>63</v>
      </c>
      <c r="C32" s="5" t="n">
        <v>63</v>
      </c>
    </row>
    <row r="33">
      <c r="A33" s="4" t="inlineStr">
        <is>
          <t>Cost, ending balance</t>
        </is>
      </c>
      <c r="B33" s="5" t="n">
        <v>63</v>
      </c>
      <c r="C33" s="5" t="n">
        <v>63</v>
      </c>
    </row>
    <row r="34">
      <c r="A34" s="3" t="inlineStr">
        <is>
          <t>Accumulated amortization</t>
        </is>
      </c>
    </row>
    <row r="35">
      <c r="A35" s="4" t="inlineStr">
        <is>
          <t>Accumulated amortization, beginning balance</t>
        </is>
      </c>
      <c r="B35" s="5" t="n">
        <v>42</v>
      </c>
      <c r="C35" s="5" t="n">
        <v>29</v>
      </c>
    </row>
    <row r="36">
      <c r="A36" s="4" t="inlineStr">
        <is>
          <t>Depreciation</t>
        </is>
      </c>
      <c r="B36" s="5" t="n">
        <v>14</v>
      </c>
      <c r="C36" s="5" t="n">
        <v>13</v>
      </c>
    </row>
    <row r="37">
      <c r="A37" s="4" t="inlineStr">
        <is>
          <t>Accumulated amortization, ending balance</t>
        </is>
      </c>
      <c r="B37" s="5" t="n">
        <v>56</v>
      </c>
      <c r="C37" s="5" t="n">
        <v>42</v>
      </c>
    </row>
    <row r="38">
      <c r="A38" s="3" t="inlineStr">
        <is>
          <t>Net Book Value</t>
        </is>
      </c>
    </row>
    <row r="39">
      <c r="A39" s="4" t="inlineStr">
        <is>
          <t>Net Book Value</t>
        </is>
      </c>
      <c r="B39" s="5" t="n">
        <v>7</v>
      </c>
      <c r="C39" s="5" t="n">
        <v>21</v>
      </c>
    </row>
    <row r="40">
      <c r="A40" s="4" t="inlineStr">
        <is>
          <t>Leasehold improvements | British Columbia, Canada</t>
        </is>
      </c>
    </row>
    <row r="41">
      <c r="A41" s="3" t="inlineStr">
        <is>
          <t>Cost</t>
        </is>
      </c>
    </row>
    <row r="42">
      <c r="A42" s="4" t="inlineStr">
        <is>
          <t>Cost, beginning balance</t>
        </is>
      </c>
      <c r="B42" s="5" t="n">
        <v>253</v>
      </c>
      <c r="C42" s="5" t="n">
        <v>53</v>
      </c>
    </row>
    <row r="43">
      <c r="A43" s="4" t="inlineStr">
        <is>
          <t>Reclassed to ROU asset</t>
        </is>
      </c>
      <c r="B43" s="5" t="n">
        <v>-200</v>
      </c>
    </row>
    <row r="44">
      <c r="A44" s="4" t="inlineStr">
        <is>
          <t>Cost, ending balance</t>
        </is>
      </c>
      <c r="B44" s="5" t="n">
        <v>53</v>
      </c>
      <c r="C44" s="5" t="n">
        <v>253</v>
      </c>
    </row>
    <row r="45">
      <c r="A45" s="3" t="inlineStr">
        <is>
          <t>Accumulated amortization</t>
        </is>
      </c>
    </row>
    <row r="46">
      <c r="A46" s="4" t="inlineStr">
        <is>
          <t>Accumulated amortization, beginning balance</t>
        </is>
      </c>
      <c r="B46" s="5" t="n">
        <v>69</v>
      </c>
      <c r="C46" s="5" t="n">
        <v>18</v>
      </c>
    </row>
    <row r="47">
      <c r="A47" s="4" t="inlineStr">
        <is>
          <t>Depreciation</t>
        </is>
      </c>
      <c r="B47" s="5" t="n">
        <v>6</v>
      </c>
      <c r="C47" s="5" t="n">
        <v>51</v>
      </c>
    </row>
    <row r="48">
      <c r="A48" s="4" t="inlineStr">
        <is>
          <t>ROU asset reclass</t>
        </is>
      </c>
      <c r="B48" s="5" t="n">
        <v>-44</v>
      </c>
    </row>
    <row r="49">
      <c r="A49" s="4" t="inlineStr">
        <is>
          <t>Accumulated amortization, ending balance</t>
        </is>
      </c>
      <c r="B49" s="5" t="n">
        <v>31</v>
      </c>
      <c r="C49" s="5" t="n">
        <v>69</v>
      </c>
    </row>
    <row r="50">
      <c r="A50" s="3" t="inlineStr">
        <is>
          <t>Net Book Value</t>
        </is>
      </c>
    </row>
    <row r="51">
      <c r="A51" s="4" t="inlineStr">
        <is>
          <t>Net Book Value</t>
        </is>
      </c>
      <c r="B51" s="5" t="n">
        <v>22</v>
      </c>
      <c r="C51" s="5" t="n">
        <v>184</v>
      </c>
    </row>
    <row r="52">
      <c r="A52" s="4" t="inlineStr">
        <is>
          <t>Leasehold improvements | British Columbia, Canada | Revision of Prior Period, Adjustment [Member] | ASC 842 adoption</t>
        </is>
      </c>
    </row>
    <row r="53">
      <c r="A53" s="3" t="inlineStr">
        <is>
          <t>Cost</t>
        </is>
      </c>
    </row>
    <row r="54">
      <c r="A54" s="4" t="inlineStr">
        <is>
          <t>Cost, beginning balance</t>
        </is>
      </c>
      <c r="B54" s="6" t="n">
        <v>200</v>
      </c>
    </row>
    <row r="55">
      <c r="A55" s="4" t="inlineStr">
        <is>
          <t>Cost, ending balance</t>
        </is>
      </c>
      <c r="C55" s="5" t="n">
        <v>200</v>
      </c>
    </row>
    <row r="56">
      <c r="A56" s="4" t="inlineStr">
        <is>
          <t>Machinery and equipment | Alaska, USA</t>
        </is>
      </c>
    </row>
    <row r="57">
      <c r="A57" s="3" t="inlineStr">
        <is>
          <t>Cost</t>
        </is>
      </c>
    </row>
    <row r="58">
      <c r="A58" s="4" t="inlineStr">
        <is>
          <t>Cost, beginning balance</t>
        </is>
      </c>
      <c r="C58" s="5" t="n">
        <v>3667</v>
      </c>
    </row>
    <row r="59">
      <c r="A59" s="3" t="inlineStr">
        <is>
          <t>Accumulated amortization</t>
        </is>
      </c>
    </row>
    <row r="60">
      <c r="A60" s="4" t="inlineStr">
        <is>
          <t>Accumulated amortization, beginning balance</t>
        </is>
      </c>
      <c r="C60" s="5" t="n">
        <v>3026</v>
      </c>
    </row>
    <row r="61">
      <c r="A61" s="4" t="inlineStr">
        <is>
          <t>Depreciation</t>
        </is>
      </c>
      <c r="C61" s="5" t="n">
        <v>23</v>
      </c>
    </row>
    <row r="62">
      <c r="A62" s="4" t="inlineStr">
        <is>
          <t>Assets derecognized (note 4(a))</t>
        </is>
      </c>
      <c r="C62" s="5" t="n">
        <v>3049</v>
      </c>
    </row>
    <row r="63">
      <c r="A63" s="4" t="inlineStr">
        <is>
          <t>Machinery and equipment | Alaska, USA | Revision of Prior Period, Adjustment [Member] | ASC 842 adoption</t>
        </is>
      </c>
    </row>
    <row r="64">
      <c r="A64" s="3" t="inlineStr">
        <is>
          <t>Cost</t>
        </is>
      </c>
    </row>
    <row r="65">
      <c r="A65" s="4" t="inlineStr">
        <is>
          <t>Assets derecognized (note 4(a))</t>
        </is>
      </c>
      <c r="C65" s="5" t="n">
        <v>3667</v>
      </c>
    </row>
    <row r="66">
      <c r="A66" s="4" t="inlineStr">
        <is>
          <t>Vehicles | Alaska, USA</t>
        </is>
      </c>
    </row>
    <row r="67">
      <c r="A67" s="3" t="inlineStr">
        <is>
          <t>Cost</t>
        </is>
      </c>
    </row>
    <row r="68">
      <c r="A68" s="4" t="inlineStr">
        <is>
          <t>Cost, beginning balance</t>
        </is>
      </c>
      <c r="C68" s="5" t="n">
        <v>4</v>
      </c>
    </row>
    <row r="69">
      <c r="A69" s="3" t="inlineStr">
        <is>
          <t>Accumulated amortization</t>
        </is>
      </c>
    </row>
    <row r="70">
      <c r="A70" s="4" t="inlineStr">
        <is>
          <t>Accumulated amortization, beginning balance</t>
        </is>
      </c>
      <c r="C70" s="5" t="n">
        <v>3</v>
      </c>
    </row>
    <row r="71">
      <c r="A71" s="4" t="inlineStr">
        <is>
          <t>Depreciation</t>
        </is>
      </c>
      <c r="C71" s="5" t="n">
        <v>1</v>
      </c>
    </row>
    <row r="72">
      <c r="A72" s="4" t="inlineStr">
        <is>
          <t>Assets derecognized (note 4(a))</t>
        </is>
      </c>
      <c r="C72" s="5" t="n">
        <v>4</v>
      </c>
    </row>
    <row r="73">
      <c r="A73" s="4" t="inlineStr">
        <is>
          <t>Vehicles | Alaska, USA | Revision of Prior Period, Adjustment [Member] | ASC 842 adoption</t>
        </is>
      </c>
    </row>
    <row r="74">
      <c r="A74" s="3" t="inlineStr">
        <is>
          <t>Cost</t>
        </is>
      </c>
    </row>
    <row r="75">
      <c r="A75" s="4" t="inlineStr">
        <is>
          <t>Assets derecognized (note 4(a))</t>
        </is>
      </c>
      <c r="C75" s="6"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ineral Properties and development costs (Details) - USD ($) $ in Thousands</t>
        </is>
      </c>
      <c r="B1" s="2" t="inlineStr">
        <is>
          <t>12 Months Ended</t>
        </is>
      </c>
    </row>
    <row r="2">
      <c r="B2" s="2" t="inlineStr">
        <is>
          <t>Nov. 30, 2021</t>
        </is>
      </c>
      <c r="C2" s="2" t="inlineStr">
        <is>
          <t>Nov. 30, 2020</t>
        </is>
      </c>
    </row>
    <row r="3">
      <c r="A3" s="4" t="inlineStr">
        <is>
          <t>Mineral properties and development costs, Ending Balance</t>
        </is>
      </c>
      <c r="B3" s="6" t="n">
        <v>119</v>
      </c>
    </row>
    <row r="4">
      <c r="A4" s="4" t="inlineStr">
        <is>
          <t>Alaska, USA</t>
        </is>
      </c>
    </row>
    <row r="5">
      <c r="A5" s="4" t="inlineStr">
        <is>
          <t>Assets derecognized note 4(a)</t>
        </is>
      </c>
      <c r="C5" s="6" t="n">
        <v>-30631</v>
      </c>
    </row>
    <row r="6">
      <c r="A6" s="4" t="inlineStr">
        <is>
          <t>Acquisition costs</t>
        </is>
      </c>
      <c r="B6" s="5" t="n">
        <v>119</v>
      </c>
    </row>
    <row r="7">
      <c r="A7" s="4" t="inlineStr">
        <is>
          <t>Mineral properties and development costs, Ending Balance</t>
        </is>
      </c>
      <c r="B7" s="5" t="n">
        <v>119</v>
      </c>
    </row>
    <row r="8">
      <c r="A8" s="4" t="inlineStr">
        <is>
          <t>Ambler | Alaska, USA</t>
        </is>
      </c>
    </row>
    <row r="9">
      <c r="A9" s="4" t="inlineStr">
        <is>
          <t>Assets derecognized note 4(a)</t>
        </is>
      </c>
      <c r="C9" s="5" t="n">
        <v>-26631</v>
      </c>
    </row>
    <row r="10">
      <c r="A10" s="4" t="inlineStr">
        <is>
          <t>Bornite | Alaska, USA</t>
        </is>
      </c>
    </row>
    <row r="11">
      <c r="A11" s="4" t="inlineStr">
        <is>
          <t>Assets derecognized note 4(a)</t>
        </is>
      </c>
      <c r="C11" s="6" t="n">
        <v>-4000</v>
      </c>
    </row>
    <row r="12">
      <c r="A12" s="4" t="inlineStr">
        <is>
          <t>West Kobuk | Alaska, USA</t>
        </is>
      </c>
    </row>
    <row r="13">
      <c r="A13" s="4" t="inlineStr">
        <is>
          <t>Acquisition costs</t>
        </is>
      </c>
      <c r="B13" s="5" t="n">
        <v>58</v>
      </c>
    </row>
    <row r="14">
      <c r="A14" s="4" t="inlineStr">
        <is>
          <t>Mineral properties and development costs, Ending Balance</t>
        </is>
      </c>
      <c r="B14" s="5" t="n">
        <v>58</v>
      </c>
    </row>
    <row r="15">
      <c r="A15" s="4" t="inlineStr">
        <is>
          <t>East Ambler | Alaska, USA</t>
        </is>
      </c>
    </row>
    <row r="16">
      <c r="A16" s="4" t="inlineStr">
        <is>
          <t>Acquisition costs</t>
        </is>
      </c>
      <c r="B16" s="5" t="n">
        <v>61</v>
      </c>
    </row>
    <row r="17">
      <c r="A17" s="4" t="inlineStr">
        <is>
          <t>Mineral properties and development costs, Ending Balance</t>
        </is>
      </c>
      <c r="B17" s="6" t="n">
        <v>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and Comprehensive Earnings (Loss) - USD ($) $ in Thousands</t>
        </is>
      </c>
      <c r="B1" s="2" t="inlineStr">
        <is>
          <t>12 Months Ended</t>
        </is>
      </c>
    </row>
    <row r="2">
      <c r="B2" s="2" t="inlineStr">
        <is>
          <t>Nov. 30, 2021</t>
        </is>
      </c>
      <c r="C2" s="2" t="inlineStr">
        <is>
          <t>Nov. 30, 2020</t>
        </is>
      </c>
      <c r="D2" s="2" t="inlineStr">
        <is>
          <t>Nov. 30, 2019</t>
        </is>
      </c>
    </row>
    <row r="3">
      <c r="A3" s="3" t="inlineStr">
        <is>
          <t>Expenses</t>
        </is>
      </c>
    </row>
    <row r="4">
      <c r="A4" s="4" t="inlineStr">
        <is>
          <t>Amortization</t>
        </is>
      </c>
      <c r="B4" s="6" t="n">
        <v>21</v>
      </c>
      <c r="C4" s="6" t="n">
        <v>91</v>
      </c>
      <c r="D4" s="6" t="n">
        <v>211</v>
      </c>
    </row>
    <row r="5">
      <c r="A5" s="4" t="inlineStr">
        <is>
          <t>Exploration expense</t>
        </is>
      </c>
      <c r="B5" s="5" t="n">
        <v>143</v>
      </c>
    </row>
    <row r="6">
      <c r="A6" s="4" t="inlineStr">
        <is>
          <t>Feasibility study (note 6(a))</t>
        </is>
      </c>
      <c r="C6" s="5" t="n">
        <v>1065</v>
      </c>
    </row>
    <row r="7">
      <c r="A7" s="4" t="inlineStr">
        <is>
          <t>Foreign exchange loss (gain)</t>
        </is>
      </c>
      <c r="B7" s="5" t="n">
        <v>36</v>
      </c>
      <c r="C7" s="5" t="n">
        <v>56</v>
      </c>
      <c r="D7" s="5" t="n">
        <v>-19</v>
      </c>
    </row>
    <row r="8">
      <c r="A8" s="4" t="inlineStr">
        <is>
          <t>General and administrative</t>
        </is>
      </c>
      <c r="B8" s="5" t="n">
        <v>1517</v>
      </c>
      <c r="C8" s="5" t="n">
        <v>1650</v>
      </c>
      <c r="D8" s="5" t="n">
        <v>1838</v>
      </c>
    </row>
    <row r="9">
      <c r="A9" s="4" t="inlineStr">
        <is>
          <t>Investor relations</t>
        </is>
      </c>
      <c r="B9" s="5" t="n">
        <v>602</v>
      </c>
      <c r="C9" s="5" t="n">
        <v>537</v>
      </c>
      <c r="D9" s="5" t="n">
        <v>623</v>
      </c>
    </row>
    <row r="10">
      <c r="A10" s="4" t="inlineStr">
        <is>
          <t>Mineral properties expense</t>
        </is>
      </c>
      <c r="C10" s="5" t="n">
        <v>1545</v>
      </c>
      <c r="D10" s="5" t="n">
        <v>19211</v>
      </c>
    </row>
    <row r="11">
      <c r="A11" s="4" t="inlineStr">
        <is>
          <t>Professional fees</t>
        </is>
      </c>
      <c r="B11" s="5" t="n">
        <v>818</v>
      </c>
      <c r="C11" s="5" t="n">
        <v>1347</v>
      </c>
      <c r="D11" s="5" t="n">
        <v>1382</v>
      </c>
    </row>
    <row r="12">
      <c r="A12" s="4" t="inlineStr">
        <is>
          <t>Salaries</t>
        </is>
      </c>
      <c r="B12" s="5" t="n">
        <v>2007</v>
      </c>
      <c r="C12" s="5" t="n">
        <v>1411</v>
      </c>
      <c r="D12" s="5" t="n">
        <v>1314</v>
      </c>
    </row>
    <row r="13">
      <c r="A13" s="4" t="inlineStr">
        <is>
          <t>Salaries - technical services (note 4(e))</t>
        </is>
      </c>
      <c r="C13" s="5" t="n">
        <v>898</v>
      </c>
    </row>
    <row r="14">
      <c r="A14" s="4" t="inlineStr">
        <is>
          <t>Salaries - stock-based compensation</t>
        </is>
      </c>
      <c r="B14" s="5" t="n">
        <v>3472</v>
      </c>
      <c r="C14" s="5" t="n">
        <v>3564</v>
      </c>
      <c r="D14" s="5" t="n">
        <v>3845</v>
      </c>
    </row>
    <row r="15">
      <c r="A15" s="4" t="inlineStr">
        <is>
          <t>Total expenses</t>
        </is>
      </c>
      <c r="B15" s="5" t="n">
        <v>8616</v>
      </c>
      <c r="C15" s="5" t="n">
        <v>12164</v>
      </c>
      <c r="D15" s="5" t="n">
        <v>28405</v>
      </c>
    </row>
    <row r="16">
      <c r="A16" s="3" t="inlineStr">
        <is>
          <t>Other items</t>
        </is>
      </c>
    </row>
    <row r="17">
      <c r="A17" s="4" t="inlineStr">
        <is>
          <t>Share of loss on equity investment (note 4(b))</t>
        </is>
      </c>
      <c r="B17" s="5" t="n">
        <v>13082</v>
      </c>
      <c r="C17" s="5" t="n">
        <v>2855</v>
      </c>
    </row>
    <row r="18">
      <c r="A18" s="4" t="inlineStr">
        <is>
          <t>Interest and other income</t>
        </is>
      </c>
      <c r="B18" s="5" t="n">
        <v>-16</v>
      </c>
      <c r="C18" s="5" t="n">
        <v>-87</v>
      </c>
      <c r="D18" s="5" t="n">
        <v>-500</v>
      </c>
    </row>
    <row r="19">
      <c r="A19" s="4" t="inlineStr">
        <is>
          <t>Services agreement income (note 4(e))</t>
        </is>
      </c>
      <c r="B19" s="5" t="n">
        <v>-22</v>
      </c>
      <c r="C19" s="5" t="n">
        <v>-929</v>
      </c>
    </row>
    <row r="20">
      <c r="A20" s="4" t="inlineStr">
        <is>
          <t>Gain on derecognition of assets contributed to joint venture (note 4(a))</t>
        </is>
      </c>
      <c r="C20" s="5" t="n">
        <v>-175770</v>
      </c>
    </row>
    <row r="21">
      <c r="A21" s="4" t="inlineStr">
        <is>
          <t>Comprehensive (loss) earnings for the year</t>
        </is>
      </c>
      <c r="B21" s="6" t="n">
        <v>-21660</v>
      </c>
      <c r="C21" s="6" t="n">
        <v>161767</v>
      </c>
      <c r="D21" s="6" t="n">
        <v>-27905</v>
      </c>
    </row>
    <row r="22">
      <c r="A22" s="4" t="inlineStr">
        <is>
          <t>Basic (loss) earnings per common share</t>
        </is>
      </c>
      <c r="B22" s="7" t="n">
        <v>-0.15</v>
      </c>
      <c r="C22" s="7" t="n">
        <v>1.14</v>
      </c>
      <c r="D22" s="7" t="n">
        <v>-0.21</v>
      </c>
    </row>
    <row r="23">
      <c r="A23" s="4" t="inlineStr">
        <is>
          <t>Diluted (loss) earnings per common share</t>
        </is>
      </c>
      <c r="B23" s="7" t="n">
        <v>-0.15</v>
      </c>
      <c r="C23" s="7" t="n">
        <v>1.12</v>
      </c>
      <c r="D23" s="7" t="n">
        <v>-0.21</v>
      </c>
    </row>
    <row r="24">
      <c r="A24" s="4" t="inlineStr">
        <is>
          <t>Basic weighted average number of common shares outstanding</t>
        </is>
      </c>
      <c r="B24" s="5" t="n">
        <v>144428926</v>
      </c>
      <c r="C24" s="5" t="n">
        <v>141464877</v>
      </c>
      <c r="D24" s="5" t="n">
        <v>135225349</v>
      </c>
    </row>
    <row r="25">
      <c r="A25" s="4" t="inlineStr">
        <is>
          <t>Diluted weighted average number of common shares outstanding</t>
        </is>
      </c>
      <c r="B25" s="5" t="n">
        <v>144428926</v>
      </c>
      <c r="C25" s="5" t="n">
        <v>144604750</v>
      </c>
      <c r="D25" s="5" t="n">
        <v>1352253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Mineral properties and development costs - Narrative (Details) - USD ($)</t>
        </is>
      </c>
      <c r="B1" s="2" t="inlineStr">
        <is>
          <t>Apr. 10, 2017</t>
        </is>
      </c>
      <c r="C1" s="2" t="inlineStr">
        <is>
          <t>Oct. 19, 2011</t>
        </is>
      </c>
      <c r="D1" s="2" t="inlineStr">
        <is>
          <t>Nov. 30, 2020</t>
        </is>
      </c>
      <c r="E1" s="2" t="inlineStr">
        <is>
          <t>Nov. 30, 2021</t>
        </is>
      </c>
      <c r="F1" s="2" t="inlineStr">
        <is>
          <t>Nov. 30, 2020</t>
        </is>
      </c>
      <c r="G1" s="2" t="inlineStr">
        <is>
          <t>Nov. 30, 2019</t>
        </is>
      </c>
      <c r="H1" s="2" t="inlineStr">
        <is>
          <t>Nov. 30, 2020</t>
        </is>
      </c>
      <c r="I1" s="2" t="inlineStr">
        <is>
          <t>Nov. 30, 2021</t>
        </is>
      </c>
      <c r="J1" s="2" t="inlineStr">
        <is>
          <t>Feb. 11, 2020</t>
        </is>
      </c>
      <c r="K1" s="2" t="inlineStr">
        <is>
          <t>Jan. 11, 2010</t>
        </is>
      </c>
    </row>
    <row r="2">
      <c r="A2" s="4" t="inlineStr">
        <is>
          <t>Mineral claims</t>
        </is>
      </c>
      <c r="E2" s="6" t="n">
        <v>119000</v>
      </c>
    </row>
    <row r="3">
      <c r="A3" s="4" t="inlineStr">
        <is>
          <t>Feasibility study (note 6(a))</t>
        </is>
      </c>
      <c r="F3" s="6" t="n">
        <v>1065000</v>
      </c>
    </row>
    <row r="4">
      <c r="A4" s="4" t="inlineStr">
        <is>
          <t>Mineral properties expense</t>
        </is>
      </c>
      <c r="F4" s="5" t="n">
        <v>1545000</v>
      </c>
      <c r="G4" s="6" t="n">
        <v>19211000</v>
      </c>
    </row>
    <row r="5">
      <c r="A5" s="4" t="inlineStr">
        <is>
          <t>Payments received recognized as consideration</t>
        </is>
      </c>
      <c r="F5" s="5" t="n">
        <v>31000000</v>
      </c>
    </row>
    <row r="6">
      <c r="A6" s="4" t="inlineStr">
        <is>
          <t>Feasibility costs</t>
        </is>
      </c>
      <c r="F6" s="5" t="n">
        <v>1065000</v>
      </c>
    </row>
    <row r="7">
      <c r="A7" s="4" t="inlineStr">
        <is>
          <t>Cumulative spend</t>
        </is>
      </c>
      <c r="I7" s="6" t="n">
        <v>147000000</v>
      </c>
    </row>
    <row r="8">
      <c r="A8" s="4" t="inlineStr">
        <is>
          <t>Mineral properties and development costs</t>
        </is>
      </c>
      <c r="E8" s="5" t="n">
        <v>119000</v>
      </c>
      <c r="I8" s="5" t="n">
        <v>119000</v>
      </c>
    </row>
    <row r="9">
      <c r="A9" s="4" t="inlineStr">
        <is>
          <t>Option Agreement to Form a Joint Venture with South32 | South32</t>
        </is>
      </c>
    </row>
    <row r="10">
      <c r="A10" s="4" t="inlineStr">
        <is>
          <t>Mineral property, fair value of consideration</t>
        </is>
      </c>
      <c r="B10" s="4" t="inlineStr">
        <is>
          <t xml:space="preserve"> </t>
        </is>
      </c>
      <c r="J10" s="4" t="inlineStr">
        <is>
          <t xml:space="preserve"> </t>
        </is>
      </c>
    </row>
    <row r="11">
      <c r="A11" s="4" t="inlineStr">
        <is>
          <t>Mineral properties</t>
        </is>
      </c>
      <c r="J11" s="5" t="n">
        <v>30600000</v>
      </c>
    </row>
    <row r="12">
      <c r="A12" s="4" t="inlineStr">
        <is>
          <t>Maximum subscription price</t>
        </is>
      </c>
      <c r="B12" s="6" t="n">
        <v>150000000</v>
      </c>
    </row>
    <row r="13">
      <c r="A13" s="4" t="inlineStr">
        <is>
          <t>Required minimum amount to maintain option in good standing, period</t>
        </is>
      </c>
      <c r="B13" s="4" t="inlineStr">
        <is>
          <t>3 years</t>
        </is>
      </c>
    </row>
    <row r="14">
      <c r="A14" s="4" t="inlineStr">
        <is>
          <t>Option to enter into the 50/50 joint venture, period (in years)</t>
        </is>
      </c>
      <c r="B14" s="4" t="inlineStr">
        <is>
          <t>3 years</t>
        </is>
      </c>
    </row>
    <row r="15">
      <c r="A15" s="4" t="inlineStr">
        <is>
          <t>Percentage of ownership</t>
        </is>
      </c>
      <c r="B15" s="4" t="inlineStr">
        <is>
          <t>50.00%</t>
        </is>
      </c>
    </row>
    <row r="16">
      <c r="A16" s="4" t="inlineStr">
        <is>
          <t>Subscription of options, description</t>
        </is>
      </c>
      <c r="B16" s="4" t="inlineStr">
        <is>
          <t>To subscribe for 50% of the joint venture, the Option Agreement provided that South32 must contribute $150 million, plus (i) any amounts Trilogy spends on matched parallel funding to a maximum of $16 million over the three-year period and (ii) $5 million if the option had been exercised between April 1, 2018 and March 31, 2019 or $10 million if the option was exercised between April 1, 2019 and the expiration date of the option, less the amount of the initial funding contributed by South32 (the “Subscription Price”).</t>
        </is>
      </c>
    </row>
    <row r="17">
      <c r="A17" s="4" t="inlineStr">
        <is>
          <t>Machinery and equipment derecognized</t>
        </is>
      </c>
      <c r="J17" s="5" t="n">
        <v>620000</v>
      </c>
    </row>
    <row r="18">
      <c r="A18" s="4" t="inlineStr">
        <is>
          <t>Scenario, Plan | Option Agreement to Form a Joint Venture with South32 | South32</t>
        </is>
      </c>
    </row>
    <row r="19">
      <c r="A19" s="4" t="inlineStr">
        <is>
          <t>Matched parallel funding on Trilogy spending, maximum amount</t>
        </is>
      </c>
      <c r="B19" s="6" t="n">
        <v>16000000</v>
      </c>
    </row>
    <row r="20">
      <c r="A20" s="4" t="inlineStr">
        <is>
          <t>Required minimum amount to maintain option in good standing</t>
        </is>
      </c>
      <c r="B20" s="5" t="n">
        <v>10000000</v>
      </c>
    </row>
    <row r="21">
      <c r="A21" s="4" t="inlineStr">
        <is>
          <t>Amount due if exercised between April 1, 2018 and March 31, 2019</t>
        </is>
      </c>
      <c r="B21" s="5" t="n">
        <v>5000000</v>
      </c>
    </row>
    <row r="22">
      <c r="A22" s="4" t="inlineStr">
        <is>
          <t>Amount due if exercised between April 1, 2019 and the expiration date</t>
        </is>
      </c>
      <c r="B22" s="6" t="n">
        <v>10000000</v>
      </c>
    </row>
    <row r="23">
      <c r="A23" s="4" t="inlineStr">
        <is>
          <t>Alaska, USA</t>
        </is>
      </c>
    </row>
    <row r="24">
      <c r="A24" s="4" t="inlineStr">
        <is>
          <t>Mineral properties expense</t>
        </is>
      </c>
      <c r="F24" s="5" t="n">
        <v>1545000</v>
      </c>
      <c r="G24" s="5" t="n">
        <v>19211000</v>
      </c>
    </row>
    <row r="25">
      <c r="A25" s="4" t="inlineStr">
        <is>
          <t>Mineral properties</t>
        </is>
      </c>
      <c r="D25" s="6" t="n">
        <v>-30631000</v>
      </c>
      <c r="F25" s="5" t="n">
        <v>-30631000</v>
      </c>
      <c r="H25" s="6" t="n">
        <v>-30631000</v>
      </c>
    </row>
    <row r="26">
      <c r="A26" s="4" t="inlineStr">
        <is>
          <t>Cumulative spend</t>
        </is>
      </c>
      <c r="I26" s="5" t="n">
        <v>115300000</v>
      </c>
    </row>
    <row r="27">
      <c r="A27" s="4" t="inlineStr">
        <is>
          <t>Cumulative acquisition costs</t>
        </is>
      </c>
      <c r="I27" s="5" t="n">
        <v>30600000</v>
      </c>
    </row>
    <row r="28">
      <c r="A28" s="4" t="inlineStr">
        <is>
          <t>Mineral properties and development costs</t>
        </is>
      </c>
      <c r="E28" s="6" t="n">
        <v>119000</v>
      </c>
      <c r="G28" s="5" t="n">
        <v>30631000</v>
      </c>
      <c r="I28" s="6" t="n">
        <v>119000</v>
      </c>
    </row>
    <row r="29">
      <c r="A29" s="4" t="inlineStr">
        <is>
          <t>Ambler | Alaska, USA</t>
        </is>
      </c>
    </row>
    <row r="30">
      <c r="A30" s="4" t="inlineStr">
        <is>
          <t>Mineral property interest percentage</t>
        </is>
      </c>
      <c r="K30" s="4" t="inlineStr">
        <is>
          <t>100.00%</t>
        </is>
      </c>
    </row>
    <row r="31">
      <c r="A31" s="4" t="inlineStr">
        <is>
          <t>Mineral property, fair value of consideration</t>
        </is>
      </c>
      <c r="K31" s="6" t="n">
        <v>26600000</v>
      </c>
    </row>
    <row r="32">
      <c r="A32" s="4" t="inlineStr">
        <is>
          <t>Net smelter return royalty</t>
        </is>
      </c>
      <c r="K32" s="4" t="inlineStr">
        <is>
          <t>1.00%</t>
        </is>
      </c>
    </row>
    <row r="33">
      <c r="A33" s="4" t="inlineStr">
        <is>
          <t>Purchase price for smelter return royalty (one-time payment)</t>
        </is>
      </c>
      <c r="K33" s="6" t="n">
        <v>10000000</v>
      </c>
    </row>
    <row r="34">
      <c r="A34" s="4" t="inlineStr">
        <is>
          <t>Mineral properties</t>
        </is>
      </c>
      <c r="D34" s="5" t="n">
        <v>-26631000</v>
      </c>
      <c r="F34" s="5" t="n">
        <v>-26631000</v>
      </c>
      <c r="H34" s="5" t="n">
        <v>-26631000</v>
      </c>
    </row>
    <row r="35">
      <c r="A35" s="4" t="inlineStr">
        <is>
          <t>Mineral properties and development costs</t>
        </is>
      </c>
      <c r="G35" s="5" t="n">
        <v>26631000</v>
      </c>
    </row>
    <row r="36">
      <c r="A36" s="4" t="inlineStr">
        <is>
          <t>Arctic Project</t>
        </is>
      </c>
    </row>
    <row r="37">
      <c r="A37" s="4" t="inlineStr">
        <is>
          <t>Feasibility study (note 6(a))</t>
        </is>
      </c>
      <c r="D37" s="5" t="n">
        <v>1100000</v>
      </c>
      <c r="F37" s="5" t="n">
        <v>1500000</v>
      </c>
    </row>
    <row r="38">
      <c r="A38" s="4" t="inlineStr">
        <is>
          <t>Cost of feasibility study</t>
        </is>
      </c>
      <c r="H38" s="5" t="n">
        <v>700000</v>
      </c>
    </row>
    <row r="39">
      <c r="A39" s="4" t="inlineStr">
        <is>
          <t>Feasibility costs</t>
        </is>
      </c>
      <c r="D39" s="5" t="n">
        <v>1100000</v>
      </c>
      <c r="F39" s="5" t="n">
        <v>1500000</v>
      </c>
    </row>
    <row r="40">
      <c r="A40" s="4" t="inlineStr">
        <is>
          <t>Bornite</t>
        </is>
      </c>
    </row>
    <row r="41">
      <c r="A41" s="4" t="inlineStr">
        <is>
          <t>Mineral claims</t>
        </is>
      </c>
      <c r="C41" s="6" t="n">
        <v>4000000</v>
      </c>
    </row>
    <row r="42">
      <c r="A42" s="4" t="inlineStr">
        <is>
          <t>Net proceeds royalty</t>
        </is>
      </c>
      <c r="C42" s="4" t="inlineStr">
        <is>
          <t>15.00%</t>
        </is>
      </c>
    </row>
    <row r="43">
      <c r="A43" s="4" t="inlineStr">
        <is>
          <t>Minimum purchase amount</t>
        </is>
      </c>
      <c r="C43" s="6" t="n">
        <v>0</v>
      </c>
    </row>
    <row r="44">
      <c r="A44" s="4" t="inlineStr">
        <is>
          <t>Bornite | Alaska, USA</t>
        </is>
      </c>
    </row>
    <row r="45">
      <c r="A45" s="4" t="inlineStr">
        <is>
          <t>Discount on consideration</t>
        </is>
      </c>
      <c r="C45" s="6" t="n">
        <v>40000000</v>
      </c>
    </row>
    <row r="46">
      <c r="A46" s="4" t="inlineStr">
        <is>
          <t>Mineral properties</t>
        </is>
      </c>
      <c r="D46" s="6" t="n">
        <v>-4000000</v>
      </c>
      <c r="F46" s="6" t="n">
        <v>-4000000</v>
      </c>
      <c r="H46" s="6" t="n">
        <v>-4000000</v>
      </c>
    </row>
    <row r="47">
      <c r="A47" s="4" t="inlineStr">
        <is>
          <t>Mineral properties and development costs</t>
        </is>
      </c>
      <c r="G47" s="6" t="n">
        <v>4000000</v>
      </c>
    </row>
    <row r="48">
      <c r="A48" s="4" t="inlineStr">
        <is>
          <t>Bornite | Minimum</t>
        </is>
      </c>
    </row>
    <row r="49">
      <c r="A49" s="4" t="inlineStr">
        <is>
          <t>Mineral property interest percentage</t>
        </is>
      </c>
      <c r="C49" s="4" t="inlineStr">
        <is>
          <t>16.00%</t>
        </is>
      </c>
    </row>
    <row r="50">
      <c r="A50" s="4" t="inlineStr">
        <is>
          <t>Net smelter return royalty</t>
        </is>
      </c>
      <c r="C50" s="4" t="inlineStr">
        <is>
          <t>1.00%</t>
        </is>
      </c>
    </row>
    <row r="51">
      <c r="A51" s="4" t="inlineStr">
        <is>
          <t>Bornite | Maximum</t>
        </is>
      </c>
    </row>
    <row r="52">
      <c r="A52" s="4" t="inlineStr">
        <is>
          <t>Mineral property interest percentage</t>
        </is>
      </c>
      <c r="C52" s="4" t="inlineStr">
        <is>
          <t>25.00%</t>
        </is>
      </c>
    </row>
    <row r="53">
      <c r="A53" s="4" t="inlineStr">
        <is>
          <t>Net smelter return royalty</t>
        </is>
      </c>
      <c r="C53" s="4" t="inlineStr">
        <is>
          <t>2.50%</t>
        </is>
      </c>
    </row>
    <row r="54">
      <c r="A54" s="4" t="inlineStr">
        <is>
          <t>Upper Kobuk Mineral Projects | Option Agreement to Form a Joint Venture with South32</t>
        </is>
      </c>
    </row>
    <row r="55">
      <c r="A55" s="4" t="inlineStr">
        <is>
          <t>Mineral properties</t>
        </is>
      </c>
      <c r="J55" s="6" t="n">
        <v>30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and development costs - Mineral property expenses (Details) - USD ($) $ in Thousands</t>
        </is>
      </c>
      <c r="B1" s="2" t="inlineStr">
        <is>
          <t>12 Months Ended</t>
        </is>
      </c>
    </row>
    <row r="2">
      <c r="B2" s="2" t="inlineStr">
        <is>
          <t>Nov. 30, 2020</t>
        </is>
      </c>
      <c r="C2" s="2" t="inlineStr">
        <is>
          <t>Nov. 30, 2019</t>
        </is>
      </c>
    </row>
    <row r="3">
      <c r="A3" s="4" t="inlineStr">
        <is>
          <t>Mineral property expense</t>
        </is>
      </c>
      <c r="B3" s="6" t="n">
        <v>1545</v>
      </c>
      <c r="C3" s="6" t="n">
        <v>19211</v>
      </c>
    </row>
    <row r="4">
      <c r="A4" s="4" t="inlineStr">
        <is>
          <t>Alaska, USA</t>
        </is>
      </c>
    </row>
    <row r="5">
      <c r="A5" s="4" t="inlineStr">
        <is>
          <t>Community</t>
        </is>
      </c>
      <c r="B5" s="5" t="n">
        <v>137</v>
      </c>
      <c r="C5" s="5" t="n">
        <v>596</v>
      </c>
    </row>
    <row r="6">
      <c r="A6" s="4" t="inlineStr">
        <is>
          <t>Drilling</t>
        </is>
      </c>
      <c r="C6" s="5" t="n">
        <v>5194</v>
      </c>
    </row>
    <row r="7">
      <c r="A7" s="4" t="inlineStr">
        <is>
          <t>Engineering</t>
        </is>
      </c>
      <c r="B7" s="5" t="n">
        <v>723</v>
      </c>
      <c r="C7" s="5" t="n">
        <v>2410</v>
      </c>
    </row>
    <row r="8">
      <c r="A8" s="4" t="inlineStr">
        <is>
          <t>Environmental</t>
        </is>
      </c>
      <c r="B8" s="5" t="n">
        <v>99</v>
      </c>
      <c r="C8" s="5" t="n">
        <v>611</v>
      </c>
    </row>
    <row r="9">
      <c r="A9" s="4" t="inlineStr">
        <is>
          <t>Geochemistry and geophysics</t>
        </is>
      </c>
      <c r="B9" s="5" t="n">
        <v>12</v>
      </c>
      <c r="C9" s="5" t="n">
        <v>1259</v>
      </c>
    </row>
    <row r="10">
      <c r="A10" s="4" t="inlineStr">
        <is>
          <t>Land and permitting</t>
        </is>
      </c>
      <c r="B10" s="5" t="n">
        <v>134</v>
      </c>
      <c r="C10" s="5" t="n">
        <v>744</v>
      </c>
    </row>
    <row r="11">
      <c r="A11" s="4" t="inlineStr">
        <is>
          <t>Project support</t>
        </is>
      </c>
      <c r="B11" s="5" t="n">
        <v>249</v>
      </c>
      <c r="C11" s="5" t="n">
        <v>4652</v>
      </c>
    </row>
    <row r="12">
      <c r="A12" s="4" t="inlineStr">
        <is>
          <t>Other income</t>
        </is>
      </c>
      <c r="C12" s="5" t="n">
        <v>-13</v>
      </c>
    </row>
    <row r="13">
      <c r="A13" s="4" t="inlineStr">
        <is>
          <t>Wages and benefits</t>
        </is>
      </c>
      <c r="B13" s="5" t="n">
        <v>191</v>
      </c>
      <c r="C13" s="5" t="n">
        <v>3758</v>
      </c>
    </row>
    <row r="14">
      <c r="A14" s="4" t="inlineStr">
        <is>
          <t>Mineral property expense</t>
        </is>
      </c>
      <c r="B14" s="6" t="n">
        <v>1545</v>
      </c>
      <c r="C14" s="6" t="n">
        <v>192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Nov. 30, 2021</t>
        </is>
      </c>
      <c r="C1" s="2" t="inlineStr">
        <is>
          <t>Nov. 30, 2020</t>
        </is>
      </c>
    </row>
    <row r="2">
      <c r="A2" s="3" t="inlineStr">
        <is>
          <t>Accounts payable and accrued liabilities.</t>
        </is>
      </c>
    </row>
    <row r="3">
      <c r="A3" s="4" t="inlineStr">
        <is>
          <t>Trade accounts payable</t>
        </is>
      </c>
      <c r="B3" s="6" t="n">
        <v>205</v>
      </c>
      <c r="C3" s="6" t="n">
        <v>226</v>
      </c>
    </row>
    <row r="4">
      <c r="A4" s="4" t="inlineStr">
        <is>
          <t>Accrued liabilities</t>
        </is>
      </c>
      <c r="B4" s="5" t="n">
        <v>105</v>
      </c>
      <c r="C4" s="5" t="n">
        <v>198</v>
      </c>
    </row>
    <row r="5">
      <c r="A5" s="4" t="inlineStr">
        <is>
          <t>Accrued salaries and vacation</t>
        </is>
      </c>
      <c r="B5" s="5" t="n">
        <v>542</v>
      </c>
      <c r="C5" s="5" t="n">
        <v>464</v>
      </c>
    </row>
    <row r="6">
      <c r="A6" s="4" t="inlineStr">
        <is>
          <t>Accounts payable and accrued liabilities</t>
        </is>
      </c>
      <c r="B6" s="6" t="n">
        <v>852</v>
      </c>
      <c r="C6" s="6" t="n">
        <v>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s>
  <sheetData>
    <row r="1">
      <c r="A1" s="1" t="inlineStr">
        <is>
          <t>Leases - Narrative (Details) - USD ($)</t>
        </is>
      </c>
      <c r="B1" s="2" t="inlineStr">
        <is>
          <t>12 Months Ended</t>
        </is>
      </c>
    </row>
    <row r="2">
      <c r="B2" s="2" t="inlineStr">
        <is>
          <t>Nov. 30, 2021</t>
        </is>
      </c>
      <c r="C2" s="2" t="inlineStr">
        <is>
          <t>Nov. 30, 2020</t>
        </is>
      </c>
      <c r="D2" s="2" t="inlineStr">
        <is>
          <t>Nov. 30, 2019</t>
        </is>
      </c>
    </row>
    <row r="3">
      <c r="A3" s="3" t="inlineStr">
        <is>
          <t>Leases</t>
        </is>
      </c>
    </row>
    <row r="4">
      <c r="A4" s="4" t="inlineStr">
        <is>
          <t>Rent deposit</t>
        </is>
      </c>
      <c r="D4" s="6" t="n">
        <v>114000</v>
      </c>
    </row>
    <row r="5">
      <c r="A5" s="4" t="inlineStr">
        <is>
          <t>Lessee, Operating Lease, Existence of Option to Extend [true false]</t>
        </is>
      </c>
      <c r="B5" s="4" t="inlineStr">
        <is>
          <t>false</t>
        </is>
      </c>
    </row>
    <row r="6">
      <c r="A6" s="4" t="inlineStr">
        <is>
          <t>Remaining lease term</t>
        </is>
      </c>
      <c r="B6" s="4" t="inlineStr">
        <is>
          <t>2 years 6 months</t>
        </is>
      </c>
    </row>
    <row r="7">
      <c r="A7" s="4" t="inlineStr">
        <is>
          <t>Lease discount rate</t>
        </is>
      </c>
      <c r="B7" s="4" t="inlineStr">
        <is>
          <t>8.00%</t>
        </is>
      </c>
    </row>
    <row r="8">
      <c r="A8" s="4" t="inlineStr">
        <is>
          <t>Cash paid for amounts included in the measurement of lease liabilities</t>
        </is>
      </c>
      <c r="B8" s="6" t="n">
        <v>201783</v>
      </c>
    </row>
    <row r="9">
      <c r="A9" s="4" t="inlineStr">
        <is>
          <t>Derecognition of right of use asset</t>
        </is>
      </c>
      <c r="B9" s="6" t="n">
        <v>92974</v>
      </c>
      <c r="C9" s="6" t="n">
        <v>93000</v>
      </c>
    </row>
    <row r="10">
      <c r="A10" s="4" t="inlineStr">
        <is>
          <t>Lease liabilities</t>
        </is>
      </c>
      <c r="C10" s="5" t="n">
        <v>93006</v>
      </c>
    </row>
    <row r="11">
      <c r="A11" s="4" t="inlineStr">
        <is>
          <t>Cash paid upon termination of lease</t>
        </is>
      </c>
      <c r="C1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Right of use asset (Details) - USD ($)</t>
        </is>
      </c>
      <c r="B1" s="2" t="inlineStr">
        <is>
          <t>12 Months Ended</t>
        </is>
      </c>
    </row>
    <row r="2">
      <c r="B2" s="2" t="inlineStr">
        <is>
          <t>Nov. 30, 2021</t>
        </is>
      </c>
      <c r="C2" s="2" t="inlineStr">
        <is>
          <t>Nov. 30, 2020</t>
        </is>
      </c>
    </row>
    <row r="3">
      <c r="A3" s="4" t="inlineStr">
        <is>
          <t>Balance, beginning</t>
        </is>
      </c>
      <c r="B3" s="6" t="n">
        <v>476000</v>
      </c>
    </row>
    <row r="4">
      <c r="A4" s="4" t="inlineStr">
        <is>
          <t>Net amortization</t>
        </is>
      </c>
      <c r="B4" s="5" t="n">
        <v>-150000</v>
      </c>
      <c r="C4" s="6" t="n">
        <v>-112000</v>
      </c>
    </row>
    <row r="5">
      <c r="A5" s="4" t="inlineStr">
        <is>
          <t>Previously classified in fixed assets</t>
        </is>
      </c>
      <c r="B5" s="5" t="n">
        <v>156000</v>
      </c>
    </row>
    <row r="6">
      <c r="A6" s="4" t="inlineStr">
        <is>
          <t>Derecognition of Fairbanks warehouse lease</t>
        </is>
      </c>
      <c r="B6" s="5" t="n">
        <v>-92974</v>
      </c>
      <c r="C6" s="5" t="n">
        <v>-93000</v>
      </c>
    </row>
    <row r="7">
      <c r="A7" s="4" t="inlineStr">
        <is>
          <t>Balance, ending</t>
        </is>
      </c>
      <c r="B7" s="5" t="n">
        <v>482000</v>
      </c>
      <c r="C7" s="5" t="n">
        <v>476000</v>
      </c>
    </row>
    <row r="8">
      <c r="A8" s="4" t="inlineStr">
        <is>
          <t>Cumulative Effect, Period of Adoption, Adjusted Balance</t>
        </is>
      </c>
    </row>
    <row r="9">
      <c r="A9" s="4" t="inlineStr">
        <is>
          <t>Balance, beginning</t>
        </is>
      </c>
      <c r="B9" s="6" t="n">
        <v>476000</v>
      </c>
      <c r="C9" s="5" t="n">
        <v>681000</v>
      </c>
    </row>
    <row r="10">
      <c r="A10" s="4" t="inlineStr">
        <is>
          <t>Balance, ending</t>
        </is>
      </c>
      <c r="C10" s="6" t="n">
        <v>47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USD ($) $ in Thousands</t>
        </is>
      </c>
      <c r="B1" s="2" t="inlineStr">
        <is>
          <t>12 Months Ended</t>
        </is>
      </c>
    </row>
    <row r="2">
      <c r="B2" s="2" t="inlineStr">
        <is>
          <t>Nov. 30, 2021</t>
        </is>
      </c>
      <c r="C2" s="2" t="inlineStr">
        <is>
          <t>Nov. 30, 2020</t>
        </is>
      </c>
    </row>
    <row r="3">
      <c r="A3" s="3" t="inlineStr">
        <is>
          <t>Leases</t>
        </is>
      </c>
    </row>
    <row r="4">
      <c r="A4" s="4" t="inlineStr">
        <is>
          <t>Operating lease costs</t>
        </is>
      </c>
      <c r="B4" s="6" t="n">
        <v>187</v>
      </c>
      <c r="C4" s="6" t="n">
        <v>162</v>
      </c>
    </row>
    <row r="5">
      <c r="A5" s="4" t="inlineStr">
        <is>
          <t>Variable lease costs</t>
        </is>
      </c>
      <c r="B5" s="5" t="n">
        <v>122</v>
      </c>
      <c r="C5" s="5" t="n">
        <v>131</v>
      </c>
    </row>
    <row r="6">
      <c r="A6" s="4" t="inlineStr">
        <is>
          <t>Total lease expense</t>
        </is>
      </c>
      <c r="B6" s="6" t="n">
        <v>309</v>
      </c>
      <c r="C6" s="6" t="n">
        <v>2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Leases - Future minimum payments (Details) $ in Thousands</t>
        </is>
      </c>
      <c r="B1" s="2" t="inlineStr">
        <is>
          <t>Nov. 30, 2021USD ($)</t>
        </is>
      </c>
    </row>
    <row r="2">
      <c r="A2" s="3" t="inlineStr">
        <is>
          <t>Future minimum payments</t>
        </is>
      </c>
    </row>
    <row r="3">
      <c r="A3" s="4" t="inlineStr">
        <is>
          <t>2022</t>
        </is>
      </c>
      <c r="B3" s="6" t="n">
        <v>204</v>
      </c>
    </row>
    <row r="4">
      <c r="A4" s="4" t="inlineStr">
        <is>
          <t>2023</t>
        </is>
      </c>
      <c r="B4" s="5" t="n">
        <v>210</v>
      </c>
    </row>
    <row r="5">
      <c r="A5" s="4" t="inlineStr">
        <is>
          <t>2024</t>
        </is>
      </c>
      <c r="B5" s="5" t="n">
        <v>35</v>
      </c>
    </row>
    <row r="6">
      <c r="A6" s="4" t="inlineStr">
        <is>
          <t>Total undiscounted lease payments</t>
        </is>
      </c>
      <c r="B6" s="5" t="n">
        <v>449</v>
      </c>
    </row>
    <row r="7">
      <c r="A7" s="4" t="inlineStr">
        <is>
          <t>Effect of discounting</t>
        </is>
      </c>
      <c r="B7" s="5" t="n">
        <v>-35</v>
      </c>
    </row>
    <row r="8">
      <c r="A8" s="4" t="inlineStr">
        <is>
          <t>Present value of lease payments recognized as lease liability</t>
        </is>
      </c>
      <c r="B8" s="6" t="n">
        <v>4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9" customWidth="1" min="1" max="1"/>
    <col width="80" customWidth="1" min="2" max="2"/>
    <col width="37" customWidth="1" min="3" max="3"/>
    <col width="47" customWidth="1" min="4" max="4"/>
    <col width="37" customWidth="1" min="5" max="5"/>
    <col width="37" customWidth="1" min="6" max="6"/>
    <col width="37" customWidth="1" min="7" max="7"/>
    <col width="37" customWidth="1" min="8" max="8"/>
    <col width="24" customWidth="1" min="9" max="9"/>
  </cols>
  <sheetData>
    <row r="1">
      <c r="A1" s="1" t="inlineStr">
        <is>
          <t>Share capital - Narrative (Details)</t>
        </is>
      </c>
      <c r="B1" s="2" t="inlineStr">
        <is>
          <t>Apr. 30, 2012shares</t>
        </is>
      </c>
      <c r="C1" s="2" t="inlineStr">
        <is>
          <t>Nov. 30, 2021USD ($)$ / sharesshares</t>
        </is>
      </c>
      <c r="D1" s="2" t="inlineStr">
        <is>
          <t>Nov. 30, 2021USD ($)$ / shares$ / sharesshares</t>
        </is>
      </c>
      <c r="E1" s="2" t="inlineStr">
        <is>
          <t>Nov. 30, 2020USD ($)$ / sharesshares</t>
        </is>
      </c>
      <c r="F1" s="2" t="inlineStr">
        <is>
          <t>Nov. 30, 2020USD ($)$ / sharesshares</t>
        </is>
      </c>
      <c r="G1" s="2" t="inlineStr">
        <is>
          <t>Nov. 30, 2019USD ($)$ / sharesshares</t>
        </is>
      </c>
      <c r="H1" s="2" t="inlineStr">
        <is>
          <t>Nov. 30, 2019USD ($)$ / sharesshares</t>
        </is>
      </c>
      <c r="I1" s="2" t="inlineStr">
        <is>
          <t>Nov. 30, 2021$ / shares</t>
        </is>
      </c>
    </row>
    <row r="2">
      <c r="A2" s="3" t="inlineStr">
        <is>
          <t>Share-based Compensation Arrangement by Share-based Payment Award [Line Items]</t>
        </is>
      </c>
    </row>
    <row r="3">
      <c r="A3" s="4" t="inlineStr">
        <is>
          <t>Stock-based compensation | $</t>
        </is>
      </c>
      <c r="C3" s="6" t="n">
        <v>-3472000</v>
      </c>
      <c r="E3" s="6" t="n">
        <v>-3564000</v>
      </c>
      <c r="G3" s="6" t="n">
        <v>-3845000</v>
      </c>
    </row>
    <row r="4">
      <c r="A4" s="4" t="inlineStr">
        <is>
          <t>Non-vested stock options outstanding</t>
        </is>
      </c>
      <c r="C4" s="5" t="n">
        <v>10539324</v>
      </c>
      <c r="D4" s="5" t="n">
        <v>10539324</v>
      </c>
    </row>
    <row r="5">
      <c r="A5" s="4" t="inlineStr">
        <is>
          <t>Weighted average exercise price options outstanding | $ / shares</t>
        </is>
      </c>
      <c r="I5" s="7" t="n">
        <v>1.99</v>
      </c>
    </row>
    <row r="6">
      <c r="A6" s="4" t="inlineStr">
        <is>
          <t>Stock option expense not yet recognized | $</t>
        </is>
      </c>
      <c r="C6" s="6" t="n">
        <v>500000</v>
      </c>
      <c r="D6" s="6" t="n">
        <v>500000</v>
      </c>
    </row>
    <row r="7">
      <c r="A7" s="4" t="inlineStr">
        <is>
          <t>Period for recognition of stock compensation expense</t>
        </is>
      </c>
      <c r="C7" s="4" t="inlineStr">
        <is>
          <t>2 years</t>
        </is>
      </c>
    </row>
    <row r="8">
      <c r="A8" s="4" t="inlineStr">
        <is>
          <t>Aggregate intrinsic value, vested options | $</t>
        </is>
      </c>
      <c r="C8" s="6" t="n">
        <v>800000</v>
      </c>
      <c r="D8" s="5" t="n">
        <v>800000</v>
      </c>
      <c r="E8" s="5" t="n">
        <v>2400000</v>
      </c>
      <c r="F8" s="6" t="n">
        <v>2400000</v>
      </c>
      <c r="G8" s="5" t="n">
        <v>7200000</v>
      </c>
      <c r="H8" s="6" t="n">
        <v>7200000</v>
      </c>
    </row>
    <row r="9">
      <c r="A9" s="4" t="inlineStr">
        <is>
          <t>Aggregate intrinsic value, options exercised | $</t>
        </is>
      </c>
      <c r="C9" s="6" t="n">
        <v>1400000</v>
      </c>
      <c r="E9" s="6" t="n">
        <v>2600000</v>
      </c>
      <c r="G9" s="5" t="n">
        <v>2600000</v>
      </c>
    </row>
    <row r="10">
      <c r="A10" s="4" t="inlineStr">
        <is>
          <t>Rolling maximum number, percentage of the issued and outstanding Common Shares</t>
        </is>
      </c>
      <c r="C10" s="4" t="inlineStr">
        <is>
          <t>10.00%</t>
        </is>
      </c>
    </row>
    <row r="11">
      <c r="A11" s="4" t="inlineStr">
        <is>
          <t>Warrants outstanding | $</t>
        </is>
      </c>
      <c r="C11" s="6" t="n">
        <v>0</v>
      </c>
      <c r="D11" s="6" t="n">
        <v>0</v>
      </c>
    </row>
    <row r="12">
      <c r="A12" s="4" t="inlineStr">
        <is>
          <t>Exercise of warrants | $</t>
        </is>
      </c>
      <c r="G12" s="6" t="n">
        <v>9900000</v>
      </c>
    </row>
    <row r="13">
      <c r="A13" s="4" t="inlineStr">
        <is>
          <t>Exercise of warrants (Shares)</t>
        </is>
      </c>
      <c r="G13" s="5" t="n">
        <v>6521740</v>
      </c>
    </row>
    <row r="14">
      <c r="A14" s="4" t="inlineStr">
        <is>
          <t>Maximum</t>
        </is>
      </c>
    </row>
    <row r="15">
      <c r="A15" s="3" t="inlineStr">
        <is>
          <t>Share-based Compensation Arrangement by Share-based Payment Award [Line Items]</t>
        </is>
      </c>
    </row>
    <row r="16">
      <c r="A16" s="4" t="inlineStr">
        <is>
          <t>Vesting period</t>
        </is>
      </c>
      <c r="C16" s="4" t="inlineStr">
        <is>
          <t>5 years</t>
        </is>
      </c>
    </row>
    <row r="17">
      <c r="A17" s="4" t="inlineStr">
        <is>
          <t>Minimum</t>
        </is>
      </c>
    </row>
    <row r="18">
      <c r="A18" s="3" t="inlineStr">
        <is>
          <t>Share-based Compensation Arrangement by Share-based Payment Award [Line Items]</t>
        </is>
      </c>
    </row>
    <row r="19">
      <c r="A19" s="4" t="inlineStr">
        <is>
          <t>Rolling maximum number, percentage of the issued and outstanding Common Shares</t>
        </is>
      </c>
      <c r="C19" s="4" t="inlineStr">
        <is>
          <t>10.00%</t>
        </is>
      </c>
    </row>
    <row r="20">
      <c r="A20" s="4" t="inlineStr">
        <is>
          <t>Share capital</t>
        </is>
      </c>
    </row>
    <row r="21">
      <c r="A21" s="3" t="inlineStr">
        <is>
          <t>Share-based Compensation Arrangement by Share-based Payment Award [Line Items]</t>
        </is>
      </c>
    </row>
    <row r="22">
      <c r="A22" s="4" t="inlineStr">
        <is>
          <t>Common stock committed for issuance</t>
        </is>
      </c>
      <c r="C22" s="5" t="n">
        <v>145009811</v>
      </c>
      <c r="D22" s="5" t="n">
        <v>145009811</v>
      </c>
      <c r="E22" s="5" t="n">
        <v>144137850</v>
      </c>
      <c r="F22" s="5" t="n">
        <v>144137850</v>
      </c>
      <c r="G22" s="5" t="n">
        <v>140427761</v>
      </c>
      <c r="H22" s="5" t="n">
        <v>140427761</v>
      </c>
    </row>
    <row r="23">
      <c r="A23" s="4" t="inlineStr">
        <is>
          <t>Exercise of warrants (Shares)</t>
        </is>
      </c>
      <c r="G23" s="5" t="n">
        <v>6521740</v>
      </c>
    </row>
    <row r="24">
      <c r="A24" s="4" t="inlineStr">
        <is>
          <t>Nonvested Options</t>
        </is>
      </c>
    </row>
    <row r="25">
      <c r="A25" s="3" t="inlineStr">
        <is>
          <t>Share-based Compensation Arrangement by Share-based Payment Award [Line Items]</t>
        </is>
      </c>
    </row>
    <row r="26">
      <c r="A26" s="4" t="inlineStr">
        <is>
          <t>Non-vested stock options outstanding</t>
        </is>
      </c>
      <c r="C26" s="5" t="n">
        <v>2526338</v>
      </c>
      <c r="D26" s="5" t="n">
        <v>2526338</v>
      </c>
    </row>
    <row r="27">
      <c r="A27" s="4" t="inlineStr">
        <is>
          <t>Weighted average exercise price options outstanding | $ / shares</t>
        </is>
      </c>
      <c r="C27" s="7" t="n">
        <v>2.06</v>
      </c>
      <c r="D27" s="7" t="n">
        <v>2.06</v>
      </c>
    </row>
    <row r="28">
      <c r="A28" s="4" t="inlineStr">
        <is>
          <t>Restricted Share Units and Deferred Share Units</t>
        </is>
      </c>
    </row>
    <row r="29">
      <c r="A29" s="3" t="inlineStr">
        <is>
          <t>Share-based Compensation Arrangement by Share-based Payment Award [Line Items]</t>
        </is>
      </c>
    </row>
    <row r="30">
      <c r="A30" s="4" t="inlineStr">
        <is>
          <t>Number of shares, conversion</t>
        </is>
      </c>
      <c r="C30" s="5" t="n">
        <v>1</v>
      </c>
    </row>
    <row r="31">
      <c r="A31" s="4" t="inlineStr">
        <is>
          <t>DSUs</t>
        </is>
      </c>
    </row>
    <row r="32">
      <c r="A32" s="3" t="inlineStr">
        <is>
          <t>Share-based Compensation Arrangement by Share-based Payment Award [Line Items]</t>
        </is>
      </c>
    </row>
    <row r="33">
      <c r="A33" s="4" t="inlineStr">
        <is>
          <t>Common stock committed for issuance</t>
        </is>
      </c>
      <c r="C33" s="5" t="n">
        <v>11927</v>
      </c>
      <c r="D33" s="5" t="n">
        <v>11927</v>
      </c>
    </row>
    <row r="34">
      <c r="A34" s="4" t="inlineStr">
        <is>
          <t>Granted units</t>
        </is>
      </c>
      <c r="C34" s="5" t="n">
        <v>58925</v>
      </c>
      <c r="E34" s="5" t="n">
        <v>83775</v>
      </c>
      <c r="G34" s="5" t="n">
        <v>137514</v>
      </c>
    </row>
    <row r="35">
      <c r="A35" s="4" t="inlineStr">
        <is>
          <t>Outstanding grants</t>
        </is>
      </c>
      <c r="C35" s="5" t="n">
        <v>1277445</v>
      </c>
      <c r="D35" s="5" t="n">
        <v>1277445</v>
      </c>
      <c r="E35" s="5" t="n">
        <v>1218520</v>
      </c>
      <c r="F35" s="5" t="n">
        <v>1218520</v>
      </c>
    </row>
    <row r="36">
      <c r="A36" s="4" t="inlineStr">
        <is>
          <t>Annual retainer percentage in DSUs</t>
        </is>
      </c>
      <c r="C36" s="4" t="inlineStr">
        <is>
          <t>50.00%</t>
        </is>
      </c>
    </row>
    <row r="37">
      <c r="A37" s="4" t="inlineStr">
        <is>
          <t>RSUs</t>
        </is>
      </c>
    </row>
    <row r="38">
      <c r="A38" s="3" t="inlineStr">
        <is>
          <t>Share-based Compensation Arrangement by Share-based Payment Award [Line Items]</t>
        </is>
      </c>
    </row>
    <row r="39">
      <c r="A39" s="4" t="inlineStr">
        <is>
          <t>Granted units</t>
        </is>
      </c>
      <c r="C39" s="5" t="n">
        <v>0</v>
      </c>
    </row>
    <row r="40">
      <c r="A40" s="4" t="inlineStr">
        <is>
          <t>NovaGold Arrangement</t>
        </is>
      </c>
    </row>
    <row r="41">
      <c r="A41" s="3" t="inlineStr">
        <is>
          <t>Share-based Compensation Arrangement by Share-based Payment Award [Line Items]</t>
        </is>
      </c>
    </row>
    <row r="42">
      <c r="A42" s="4" t="inlineStr">
        <is>
          <t>Number of shares, conversion</t>
        </is>
      </c>
      <c r="B42" s="5" t="n">
        <v>6</v>
      </c>
    </row>
    <row r="43">
      <c r="A43" s="4" t="inlineStr">
        <is>
          <t>Common stock, terms of conversion</t>
        </is>
      </c>
      <c r="B43" s="4" t="inlineStr">
        <is>
          <t>On April 30, 2012, under the NovaGold Arrangement, Trilogy committed to issue common shares to satisfy holders of NovaGold deferred share units (“NovaGold DSUs”), once vested, on record as of the close of business April 27, 2012. When vested, Trilogy committed to deliver one common share to the holder for every six shares of NovaGold the holder is entitled to receive, rounded down to the nearest whole number.</t>
        </is>
      </c>
    </row>
    <row r="44">
      <c r="A44" s="4" t="inlineStr">
        <is>
          <t>Common Stock, Other Shares, Outstanding</t>
        </is>
      </c>
      <c r="C44" s="5" t="n">
        <v>1988</v>
      </c>
      <c r="D44" s="5" t="n">
        <v>1988</v>
      </c>
    </row>
    <row r="45">
      <c r="A45" s="4" t="inlineStr">
        <is>
          <t>Stock Compensation Plan</t>
        </is>
      </c>
    </row>
    <row r="46">
      <c r="A46" s="3" t="inlineStr">
        <is>
          <t>Share-based Compensation Arrangement by Share-based Payment Award [Line Items]</t>
        </is>
      </c>
    </row>
    <row r="47">
      <c r="A47" s="4" t="inlineStr">
        <is>
          <t>Stock-based compensation | $</t>
        </is>
      </c>
      <c r="C47" s="6" t="n">
        <v>100000</v>
      </c>
      <c r="E47" s="6" t="n">
        <v>500000</v>
      </c>
      <c r="G47" s="6" t="n">
        <v>900000</v>
      </c>
    </row>
    <row r="48">
      <c r="A48" s="4" t="inlineStr">
        <is>
          <t>Stock Option.</t>
        </is>
      </c>
    </row>
    <row r="49">
      <c r="A49" s="3" t="inlineStr">
        <is>
          <t>Share-based Compensation Arrangement by Share-based Payment Award [Line Items]</t>
        </is>
      </c>
    </row>
    <row r="50">
      <c r="A50" s="4" t="inlineStr">
        <is>
          <t>Stock-based compensation | $</t>
        </is>
      </c>
      <c r="C50" s="6" t="n">
        <v>3300000</v>
      </c>
      <c r="E50" s="6" t="n">
        <v>3100000</v>
      </c>
      <c r="G50" s="6" t="n">
        <v>2900000</v>
      </c>
    </row>
    <row r="51">
      <c r="A51" s="4" t="inlineStr">
        <is>
          <t>Closing foreign exchange rate</t>
        </is>
      </c>
      <c r="C51" s="8" t="n">
        <v>0.7817</v>
      </c>
      <c r="D51" s="8" t="n">
        <v>0.7817</v>
      </c>
    </row>
    <row r="52">
      <c r="A52" s="4" t="inlineStr">
        <is>
          <t>Employees, consultants and directors</t>
        </is>
      </c>
    </row>
    <row r="53">
      <c r="A53" s="3" t="inlineStr">
        <is>
          <t>Share-based Compensation Arrangement by Share-based Payment Award [Line Items]</t>
        </is>
      </c>
    </row>
    <row r="54">
      <c r="A54" s="4" t="inlineStr">
        <is>
          <t>Stock options granted</t>
        </is>
      </c>
      <c r="C54" s="5" t="n">
        <v>3374150</v>
      </c>
      <c r="E54" s="5" t="n">
        <v>4445000</v>
      </c>
      <c r="G54" s="5" t="n">
        <v>3077500</v>
      </c>
    </row>
    <row r="55">
      <c r="A55" s="4" t="inlineStr">
        <is>
          <t>Weighted-average exercise price | $ / shares</t>
        </is>
      </c>
      <c r="D55" s="7" t="n">
        <v>2.52</v>
      </c>
      <c r="F55" s="7" t="n">
        <v>2.79</v>
      </c>
      <c r="H55" s="7" t="n">
        <v>2.86</v>
      </c>
    </row>
    <row r="56">
      <c r="A56" s="4" t="inlineStr">
        <is>
          <t>Stock options granted, weighted average fair value | $ / shares</t>
        </is>
      </c>
      <c r="C56" s="7" t="n">
        <v>0.84</v>
      </c>
      <c r="E56" s="7" t="n">
        <v>0.9</v>
      </c>
      <c r="G56" s="7" t="n">
        <v>1.03</v>
      </c>
    </row>
    <row r="57">
      <c r="A57" s="4" t="inlineStr">
        <is>
          <t>Employees, consultants and directors | Maximum</t>
        </is>
      </c>
    </row>
    <row r="58">
      <c r="A58" s="3" t="inlineStr">
        <is>
          <t>Share-based Compensation Arrangement by Share-based Payment Award [Line Items]</t>
        </is>
      </c>
    </row>
    <row r="59">
      <c r="A59" s="4" t="inlineStr">
        <is>
          <t>Vesting period</t>
        </is>
      </c>
      <c r="C59" s="4" t="inlineStr">
        <is>
          <t>5 years</t>
        </is>
      </c>
    </row>
    <row r="60">
      <c r="A60" s="4" t="inlineStr">
        <is>
          <t>Employees, consultants and directors | Minimum</t>
        </is>
      </c>
    </row>
    <row r="61">
      <c r="A61" s="3" t="inlineStr">
        <is>
          <t>Share-based Compensation Arrangement by Share-based Payment Award [Line Items]</t>
        </is>
      </c>
    </row>
    <row r="62">
      <c r="A62" s="4" t="inlineStr">
        <is>
          <t>Vesting period</t>
        </is>
      </c>
      <c r="C62"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Authorized unlimited common shares, no par value (Details) - USD ($) $ / shares in Units, $ in Thousands</t>
        </is>
      </c>
      <c r="B1" s="2" t="inlineStr">
        <is>
          <t>12 Months Ended</t>
        </is>
      </c>
    </row>
    <row r="2">
      <c r="B2" s="2" t="inlineStr">
        <is>
          <t>Nov. 30, 2021</t>
        </is>
      </c>
      <c r="C2" s="2" t="inlineStr">
        <is>
          <t>Nov. 30, 2020</t>
        </is>
      </c>
      <c r="D2" s="2" t="inlineStr">
        <is>
          <t>Nov. 30, 2019</t>
        </is>
      </c>
    </row>
    <row r="3">
      <c r="A3" s="3" t="inlineStr">
        <is>
          <t>Class of Stock [Line Items]</t>
        </is>
      </c>
    </row>
    <row r="4">
      <c r="A4" s="4" t="inlineStr">
        <is>
          <t>Unlimited common shares authorized</t>
        </is>
      </c>
      <c r="B4" s="4" t="inlineStr">
        <is>
          <t>Unlimited</t>
        </is>
      </c>
      <c r="C4" s="4" t="inlineStr">
        <is>
          <t>Unlimited</t>
        </is>
      </c>
    </row>
    <row r="5">
      <c r="A5" s="4" t="inlineStr">
        <is>
          <t>Common Stock, No Par Value</t>
        </is>
      </c>
      <c r="B5" s="6" t="n">
        <v>0</v>
      </c>
      <c r="C5" s="6" t="n">
        <v>0</v>
      </c>
    </row>
    <row r="6">
      <c r="A6" s="4" t="inlineStr">
        <is>
          <t>Share capital</t>
        </is>
      </c>
    </row>
    <row r="7">
      <c r="A7" s="3" t="inlineStr">
        <is>
          <t>Class of Stock [Line Items]</t>
        </is>
      </c>
    </row>
    <row r="8">
      <c r="A8" s="4" t="inlineStr">
        <is>
          <t>Beginning balance, Number of shares</t>
        </is>
      </c>
      <c r="B8" s="5" t="n">
        <v>144137850</v>
      </c>
      <c r="C8" s="5" t="n">
        <v>140427761</v>
      </c>
    </row>
    <row r="9">
      <c r="A9" s="4" t="inlineStr">
        <is>
          <t>Beginning balance, Ascribed value</t>
        </is>
      </c>
      <c r="B9" s="6" t="n">
        <v>179746</v>
      </c>
      <c r="C9" s="6" t="n">
        <v>177971</v>
      </c>
    </row>
    <row r="10">
      <c r="A10" s="4" t="inlineStr">
        <is>
          <t>Exercise of options, Number of shares</t>
        </is>
      </c>
      <c r="B10" s="5" t="n">
        <v>871961</v>
      </c>
      <c r="C10" s="5" t="n">
        <v>3297588</v>
      </c>
      <c r="D10" s="5" t="n">
        <v>1725776</v>
      </c>
    </row>
    <row r="11">
      <c r="A11" s="4" t="inlineStr">
        <is>
          <t>Exercise of options, Ascribed value</t>
        </is>
      </c>
      <c r="B11" s="6" t="n">
        <v>1074</v>
      </c>
      <c r="C11" s="6" t="n">
        <v>1133</v>
      </c>
    </row>
    <row r="12">
      <c r="A12" s="4" t="inlineStr">
        <is>
          <t>Restricted share units, Number of shares</t>
        </is>
      </c>
      <c r="C12" s="5" t="n">
        <v>412501</v>
      </c>
      <c r="D12" s="5" t="n">
        <v>412501</v>
      </c>
    </row>
    <row r="13">
      <c r="A13" s="4" t="inlineStr">
        <is>
          <t>Restricted share units, Ascribed value</t>
        </is>
      </c>
      <c r="C13" s="6" t="n">
        <v>642</v>
      </c>
    </row>
    <row r="14">
      <c r="A14" s="4" t="inlineStr">
        <is>
          <t>Ending balance, Number of shares</t>
        </is>
      </c>
      <c r="B14" s="5" t="n">
        <v>145009811</v>
      </c>
      <c r="C14" s="5" t="n">
        <v>144137850</v>
      </c>
      <c r="D14" s="5" t="n">
        <v>140427761</v>
      </c>
    </row>
    <row r="15">
      <c r="A15" s="4" t="inlineStr">
        <is>
          <t>Ending balance, Ascribed value</t>
        </is>
      </c>
      <c r="B15" s="6" t="n">
        <v>180820</v>
      </c>
      <c r="C15" s="6" t="n">
        <v>179746</v>
      </c>
      <c r="D15" s="6" t="n">
        <v>17797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4" customWidth="1" min="2" max="2"/>
  </cols>
  <sheetData>
    <row r="1">
      <c r="A1" s="1" t="inlineStr">
        <is>
          <t>Share capital - Assumptions used in the pricing model (Details)</t>
        </is>
      </c>
      <c r="B1" s="2" t="inlineStr">
        <is>
          <t>12 Months Ended</t>
        </is>
      </c>
    </row>
    <row r="2">
      <c r="B2" s="2" t="inlineStr">
        <is>
          <t>Nov. 30, 2021$ / shares</t>
        </is>
      </c>
    </row>
    <row r="3">
      <c r="A3" s="3" t="inlineStr">
        <is>
          <t>Share capital.</t>
        </is>
      </c>
    </row>
    <row r="4">
      <c r="A4" s="4" t="inlineStr">
        <is>
          <t>Risk-free interest rates</t>
        </is>
      </c>
      <c r="B4" s="4" t="inlineStr">
        <is>
          <t>0.31%</t>
        </is>
      </c>
    </row>
    <row r="5">
      <c r="A5" s="4" t="inlineStr">
        <is>
          <t>Exercise price</t>
        </is>
      </c>
      <c r="B5" s="7" t="n">
        <v>1.98</v>
      </c>
    </row>
    <row r="6">
      <c r="A6" s="4" t="inlineStr">
        <is>
          <t>Expected life</t>
        </is>
      </c>
      <c r="B6" s="4" t="inlineStr">
        <is>
          <t>3 years</t>
        </is>
      </c>
    </row>
    <row r="7">
      <c r="A7" s="4" t="inlineStr">
        <is>
          <t>Expected volatility</t>
        </is>
      </c>
      <c r="B7" s="4" t="inlineStr">
        <is>
          <t>64.40%</t>
        </is>
      </c>
    </row>
    <row r="8">
      <c r="A8" s="4" t="inlineStr">
        <is>
          <t>Expected dividends</t>
        </is>
      </c>
      <c r="B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3" customWidth="1" min="3" max="3"/>
    <col width="21" customWidth="1" min="4" max="4"/>
    <col width="30" customWidth="1" min="5" max="5"/>
    <col width="29" customWidth="1" min="6" max="6"/>
    <col width="13" customWidth="1" min="7" max="7"/>
    <col width="13" customWidth="1" min="8" max="8"/>
  </cols>
  <sheetData>
    <row r="1">
      <c r="A1" s="1" t="inlineStr">
        <is>
          <t>Consolidated Statements of Changes in Shareholders' Equity - USD ($) $ in Thousands</t>
        </is>
      </c>
      <c r="B1" s="2" t="inlineStr">
        <is>
          <t>Share capital</t>
        </is>
      </c>
      <c r="C1" s="2" t="inlineStr">
        <is>
          <t>Warrants</t>
        </is>
      </c>
      <c r="D1" s="2" t="inlineStr">
        <is>
          <t>Contributed surplus.</t>
        </is>
      </c>
      <c r="E1" s="2" t="inlineStr">
        <is>
          <t>Contributed surplus - options</t>
        </is>
      </c>
      <c r="F1" s="2" t="inlineStr">
        <is>
          <t>Contributed surplus - units.</t>
        </is>
      </c>
      <c r="G1" s="2" t="inlineStr">
        <is>
          <t>Deficit</t>
        </is>
      </c>
      <c r="H1" s="2" t="inlineStr">
        <is>
          <t>Total</t>
        </is>
      </c>
    </row>
    <row r="2">
      <c r="A2" s="4" t="inlineStr">
        <is>
          <t>Beginning Balance at Nov. 30, 2018</t>
        </is>
      </c>
      <c r="B2" s="6" t="n">
        <v>164069</v>
      </c>
      <c r="C2" s="6" t="n">
        <v>2253</v>
      </c>
      <c r="D2" s="6" t="n">
        <v>122</v>
      </c>
      <c r="E2" s="6" t="n">
        <v>19076</v>
      </c>
      <c r="F2" s="6" t="n">
        <v>1489</v>
      </c>
      <c r="G2" s="6" t="n">
        <v>-154807</v>
      </c>
      <c r="H2" s="6" t="n">
        <v>32202</v>
      </c>
    </row>
    <row r="3">
      <c r="A3" s="4" t="inlineStr">
        <is>
          <t>Beginning Balance (Shares) at Nov. 30, 2018</t>
        </is>
      </c>
      <c r="B3" s="5" t="n">
        <v>131585612</v>
      </c>
    </row>
    <row r="4">
      <c r="A4" s="4" t="inlineStr">
        <is>
          <t>Exercise of options</t>
        </is>
      </c>
      <c r="B4" s="6" t="n">
        <v>1123</v>
      </c>
      <c r="E4" s="5" t="n">
        <v>-915</v>
      </c>
      <c r="H4" s="5" t="n">
        <v>208</v>
      </c>
    </row>
    <row r="5">
      <c r="A5" s="4" t="inlineStr">
        <is>
          <t>Exercise of options (Shares)</t>
        </is>
      </c>
      <c r="B5" s="5" t="n">
        <v>1725776</v>
      </c>
    </row>
    <row r="6">
      <c r="A6" s="4" t="inlineStr">
        <is>
          <t>Exercise of warrants</t>
        </is>
      </c>
      <c r="B6" s="6" t="n">
        <v>12166</v>
      </c>
      <c r="C6" s="6" t="n">
        <v>-2253</v>
      </c>
      <c r="H6" s="6" t="n">
        <v>9913</v>
      </c>
    </row>
    <row r="7">
      <c r="A7" s="4" t="inlineStr">
        <is>
          <t>Exercise of warrants (Shares)</t>
        </is>
      </c>
      <c r="B7" s="5" t="n">
        <v>6521740</v>
      </c>
      <c r="H7" s="5" t="n">
        <v>6521740</v>
      </c>
    </row>
    <row r="8">
      <c r="A8" s="4" t="inlineStr">
        <is>
          <t>Restricted Share Units</t>
        </is>
      </c>
      <c r="B8" s="6" t="n">
        <v>424</v>
      </c>
      <c r="F8" s="5" t="n">
        <v>-424</v>
      </c>
    </row>
    <row r="9">
      <c r="A9" s="4" t="inlineStr">
        <is>
          <t>Restricted Share Units (Shares)</t>
        </is>
      </c>
      <c r="B9" s="5" t="n">
        <v>412501</v>
      </c>
    </row>
    <row r="10">
      <c r="A10" s="4" t="inlineStr">
        <is>
          <t>Deferred share units</t>
        </is>
      </c>
      <c r="B10" s="6" t="n">
        <v>189</v>
      </c>
      <c r="F10" s="5" t="n">
        <v>-189</v>
      </c>
    </row>
    <row r="11">
      <c r="A11" s="4" t="inlineStr">
        <is>
          <t>Deferred share units (Shares)</t>
        </is>
      </c>
      <c r="B11" s="5" t="n">
        <v>182132</v>
      </c>
    </row>
    <row r="12">
      <c r="A12" s="4" t="inlineStr">
        <is>
          <t>Stock-based compensation</t>
        </is>
      </c>
      <c r="E12" s="5" t="n">
        <v>2962</v>
      </c>
      <c r="F12" s="5" t="n">
        <v>883</v>
      </c>
      <c r="H12" s="6" t="n">
        <v>3845</v>
      </c>
    </row>
    <row r="13">
      <c r="A13" s="4" t="inlineStr">
        <is>
          <t>Earnings (Loss) for the year</t>
        </is>
      </c>
      <c r="G13" s="5" t="n">
        <v>-27905</v>
      </c>
      <c r="H13" s="5" t="n">
        <v>-27905</v>
      </c>
    </row>
    <row r="14">
      <c r="A14" s="4" t="inlineStr">
        <is>
          <t>Ending Balance at Nov. 30, 2019</t>
        </is>
      </c>
      <c r="B14" s="6" t="n">
        <v>177971</v>
      </c>
      <c r="D14" s="5" t="n">
        <v>122</v>
      </c>
      <c r="E14" s="5" t="n">
        <v>21123</v>
      </c>
      <c r="F14" s="5" t="n">
        <v>1759</v>
      </c>
      <c r="G14" s="5" t="n">
        <v>-182712</v>
      </c>
      <c r="H14" s="5" t="n">
        <v>18263</v>
      </c>
    </row>
    <row r="15">
      <c r="A15" s="4" t="inlineStr">
        <is>
          <t>Ending Balance (Shares) at Nov. 30, 2019</t>
        </is>
      </c>
      <c r="B15" s="5" t="n">
        <v>140427761</v>
      </c>
    </row>
    <row r="16">
      <c r="A16" s="4" t="inlineStr">
        <is>
          <t>Exercise of options</t>
        </is>
      </c>
      <c r="B16" s="6" t="n">
        <v>1133</v>
      </c>
      <c r="E16" s="5" t="n">
        <v>-916</v>
      </c>
      <c r="H16" s="5" t="n">
        <v>217</v>
      </c>
    </row>
    <row r="17">
      <c r="A17" s="4" t="inlineStr">
        <is>
          <t>Exercise of options (Shares)</t>
        </is>
      </c>
      <c r="B17" s="5" t="n">
        <v>3297588</v>
      </c>
    </row>
    <row r="18">
      <c r="A18" s="4" t="inlineStr">
        <is>
          <t>Restricted Share Units</t>
        </is>
      </c>
      <c r="B18" s="6" t="n">
        <v>642</v>
      </c>
      <c r="F18" s="5" t="n">
        <v>-642</v>
      </c>
    </row>
    <row r="19">
      <c r="A19" s="4" t="inlineStr">
        <is>
          <t>Restricted Share Units (Shares)</t>
        </is>
      </c>
      <c r="B19" s="5" t="n">
        <v>412501</v>
      </c>
    </row>
    <row r="20">
      <c r="A20" s="4" t="inlineStr">
        <is>
          <t>Stock-based compensation</t>
        </is>
      </c>
      <c r="E20" s="5" t="n">
        <v>3096</v>
      </c>
      <c r="F20" s="5" t="n">
        <v>468</v>
      </c>
      <c r="H20" s="5" t="n">
        <v>3564</v>
      </c>
    </row>
    <row r="21">
      <c r="A21" s="4" t="inlineStr">
        <is>
          <t>Earnings (Loss) for the year</t>
        </is>
      </c>
      <c r="G21" s="5" t="n">
        <v>161767</v>
      </c>
      <c r="H21" s="5" t="n">
        <v>161767</v>
      </c>
    </row>
    <row r="22">
      <c r="A22" s="4" t="inlineStr">
        <is>
          <t>Ending Balance at Nov. 30, 2020</t>
        </is>
      </c>
      <c r="B22" s="6" t="n">
        <v>179746</v>
      </c>
      <c r="D22" s="5" t="n">
        <v>122</v>
      </c>
      <c r="E22" s="5" t="n">
        <v>23303</v>
      </c>
      <c r="F22" s="5" t="n">
        <v>1585</v>
      </c>
      <c r="G22" s="5" t="n">
        <v>-20945</v>
      </c>
      <c r="H22" s="5" t="n">
        <v>183811</v>
      </c>
    </row>
    <row r="23">
      <c r="A23" s="4" t="inlineStr">
        <is>
          <t>Ending Balance (Shares) at Nov. 30, 2020</t>
        </is>
      </c>
      <c r="B23" s="5" t="n">
        <v>144137850</v>
      </c>
    </row>
    <row r="24">
      <c r="A24" s="4" t="inlineStr">
        <is>
          <t>Exercise of options</t>
        </is>
      </c>
      <c r="B24" s="6" t="n">
        <v>1074</v>
      </c>
      <c r="E24" s="5" t="n">
        <v>-658</v>
      </c>
      <c r="H24" s="5" t="n">
        <v>416</v>
      </c>
    </row>
    <row r="25">
      <c r="A25" s="4" t="inlineStr">
        <is>
          <t>Exercise of options (Shares)</t>
        </is>
      </c>
      <c r="B25" s="5" t="n">
        <v>871961</v>
      </c>
    </row>
    <row r="26">
      <c r="A26" s="4" t="inlineStr">
        <is>
          <t>Stock-based compensation</t>
        </is>
      </c>
      <c r="E26" s="5" t="n">
        <v>3345</v>
      </c>
      <c r="F26" s="5" t="n">
        <v>127</v>
      </c>
      <c r="H26" s="5" t="n">
        <v>3472</v>
      </c>
    </row>
    <row r="27">
      <c r="A27" s="4" t="inlineStr">
        <is>
          <t>Earnings (Loss) for the year</t>
        </is>
      </c>
      <c r="G27" s="5" t="n">
        <v>-21660</v>
      </c>
      <c r="H27" s="5" t="n">
        <v>-21660</v>
      </c>
    </row>
    <row r="28">
      <c r="A28" s="4" t="inlineStr">
        <is>
          <t>Ending Balance at Nov. 30, 2021</t>
        </is>
      </c>
      <c r="B28" s="6" t="n">
        <v>180820</v>
      </c>
      <c r="D28" s="6" t="n">
        <v>122</v>
      </c>
      <c r="E28" s="6" t="n">
        <v>25990</v>
      </c>
      <c r="F28" s="6" t="n">
        <v>1712</v>
      </c>
      <c r="G28" s="6" t="n">
        <v>-42605</v>
      </c>
      <c r="H28" s="6" t="n">
        <v>166039</v>
      </c>
    </row>
    <row r="29">
      <c r="A29" s="4" t="inlineStr">
        <is>
          <t>Ending Balance (Shares) at Nov. 30, 2021</t>
        </is>
      </c>
      <c r="B29" s="5" t="n">
        <v>145009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Share capital - Stock options plans and changes (Details)</t>
        </is>
      </c>
      <c r="B1" s="2" t="inlineStr">
        <is>
          <t>12 Months Ended</t>
        </is>
      </c>
    </row>
    <row r="2">
      <c r="B2" s="2" t="inlineStr">
        <is>
          <t>Nov. 30, 2021$ / sharesshares</t>
        </is>
      </c>
      <c r="C2" s="2" t="inlineStr">
        <is>
          <t>Nov. 30, 2021$ / sharesshares</t>
        </is>
      </c>
    </row>
    <row r="3">
      <c r="A3" s="3" t="inlineStr">
        <is>
          <t>Share-based Compensation Arrangement by Share-based Payment Award [Line Items]</t>
        </is>
      </c>
    </row>
    <row r="4">
      <c r="A4" s="4" t="inlineStr">
        <is>
          <t>Balance - end of period, number of options | shares</t>
        </is>
      </c>
      <c r="B4" s="5" t="n">
        <v>10539324</v>
      </c>
      <c r="C4" s="5" t="n">
        <v>10539324</v>
      </c>
    </row>
    <row r="5">
      <c r="A5" s="4" t="inlineStr">
        <is>
          <t>Balance - end of period, weighted average exercise price | $ / shares</t>
        </is>
      </c>
      <c r="B5" s="7" t="n">
        <v>1.99</v>
      </c>
    </row>
    <row r="6">
      <c r="A6" s="4" t="inlineStr">
        <is>
          <t>Stock option</t>
        </is>
      </c>
    </row>
    <row r="7">
      <c r="A7" s="3" t="inlineStr">
        <is>
          <t>Share-based Compensation Arrangement by Share-based Payment Award [Line Items]</t>
        </is>
      </c>
    </row>
    <row r="8">
      <c r="A8" s="4" t="inlineStr">
        <is>
          <t>Balance - beginning of the year, number of options | shares</t>
        </is>
      </c>
      <c r="B8" s="5" t="n">
        <v>8647500</v>
      </c>
      <c r="C8" s="5" t="n">
        <v>8647500</v>
      </c>
    </row>
    <row r="9">
      <c r="A9" s="4" t="inlineStr">
        <is>
          <t>Balance - beginning of the year, weighted average exercise price | $ / shares</t>
        </is>
      </c>
      <c r="C9" s="7" t="n">
        <v>1.87</v>
      </c>
    </row>
    <row r="10">
      <c r="A10" s="4" t="inlineStr">
        <is>
          <t>Number of options, Granted | shares</t>
        </is>
      </c>
      <c r="B10" s="5" t="n">
        <v>3374150</v>
      </c>
      <c r="C10" s="5" t="n">
        <v>3374150</v>
      </c>
    </row>
    <row r="11">
      <c r="A11" s="4" t="inlineStr">
        <is>
          <t>Weighted average exercise price, Granted | $ / shares</t>
        </is>
      </c>
      <c r="C11" s="7" t="n">
        <v>1.97</v>
      </c>
    </row>
    <row r="12">
      <c r="A12" s="4" t="inlineStr">
        <is>
          <t>Number of options, Exercised | shares</t>
        </is>
      </c>
      <c r="B12" s="5" t="n">
        <v>-1330326</v>
      </c>
      <c r="C12" s="5" t="n">
        <v>-1330326</v>
      </c>
    </row>
    <row r="13">
      <c r="A13" s="4" t="inlineStr">
        <is>
          <t>Weighted average exercise price, Exercised | $ / shares</t>
        </is>
      </c>
      <c r="C13" s="7" t="n">
        <v>1.14</v>
      </c>
    </row>
    <row r="14">
      <c r="A14" s="4" t="inlineStr">
        <is>
          <t>Number of options, Cancelled | shares</t>
        </is>
      </c>
      <c r="B14" s="5" t="n">
        <v>-140666</v>
      </c>
      <c r="C14" s="5" t="n">
        <v>-140666</v>
      </c>
    </row>
    <row r="15">
      <c r="A15" s="4" t="inlineStr">
        <is>
          <t>Weighted average exercise price, Cancelled | $ / shares</t>
        </is>
      </c>
      <c r="C15" s="7" t="n">
        <v>2.38</v>
      </c>
    </row>
    <row r="16">
      <c r="A16" s="4" t="inlineStr">
        <is>
          <t>Balance - end of period, number of options | shares</t>
        </is>
      </c>
      <c r="B16" s="5" t="n">
        <v>10539324</v>
      </c>
      <c r="C16" s="5" t="n">
        <v>10539324</v>
      </c>
    </row>
    <row r="17">
      <c r="A17" s="4" t="inlineStr">
        <is>
          <t>Balance - end of period, weighted average exercise price | $ / shares</t>
        </is>
      </c>
      <c r="C17" s="7" t="n">
        <v>1.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30" customWidth="1" min="2" max="2"/>
  </cols>
  <sheetData>
    <row r="1">
      <c r="A1" s="1" t="inlineStr">
        <is>
          <t>Share capital - Stock options outstanding (Details)</t>
        </is>
      </c>
      <c r="B1" s="2" t="inlineStr">
        <is>
          <t>12 Months Ended</t>
        </is>
      </c>
    </row>
    <row r="2">
      <c r="B2" s="2" t="inlineStr">
        <is>
          <t>Nov. 30, 2021$ / sharesshares</t>
        </is>
      </c>
    </row>
    <row r="3">
      <c r="A3" s="3" t="inlineStr">
        <is>
          <t>Share-based Payment Arrangement, Option, Exercise Price Range [Line Items]</t>
        </is>
      </c>
    </row>
    <row r="4">
      <c r="A4" s="4" t="inlineStr">
        <is>
          <t>Number of outstanding options | shares</t>
        </is>
      </c>
      <c r="B4" s="5" t="n">
        <v>10539324</v>
      </c>
    </row>
    <row r="5">
      <c r="A5" s="4" t="inlineStr">
        <is>
          <t>Weighted average years to expiry</t>
        </is>
      </c>
      <c r="B5" s="4" t="inlineStr">
        <is>
          <t>3 years 1 month 13 days</t>
        </is>
      </c>
    </row>
    <row r="6">
      <c r="A6" s="4" t="inlineStr">
        <is>
          <t>Weighted average exercise price options outstanding</t>
        </is>
      </c>
      <c r="B6" s="7" t="n">
        <v>1.99</v>
      </c>
    </row>
    <row r="7">
      <c r="A7" s="4" t="inlineStr">
        <is>
          <t>Number of exercisable options | shares</t>
        </is>
      </c>
      <c r="B7" s="5" t="n">
        <v>8012986</v>
      </c>
    </row>
    <row r="8">
      <c r="A8" s="4" t="inlineStr">
        <is>
          <t>Weighted average exercise price exercisable</t>
        </is>
      </c>
      <c r="B8" s="7" t="n">
        <v>1.97</v>
      </c>
    </row>
    <row r="9">
      <c r="A9" s="4" t="inlineStr">
        <is>
          <t>Number of unvested options | shares</t>
        </is>
      </c>
      <c r="B9" s="5" t="n">
        <v>2526338</v>
      </c>
    </row>
    <row r="10">
      <c r="A10" s="4" t="inlineStr">
        <is>
          <t>$0.55 to $1.00</t>
        </is>
      </c>
    </row>
    <row r="11">
      <c r="A11" s="3" t="inlineStr">
        <is>
          <t>Share-based Payment Arrangement, Option, Exercise Price Range [Line Items]</t>
        </is>
      </c>
    </row>
    <row r="12">
      <c r="A12" s="4" t="inlineStr">
        <is>
          <t>Exercise price lower range limit</t>
        </is>
      </c>
      <c r="B12" s="7" t="n">
        <v>0.55</v>
      </c>
    </row>
    <row r="13">
      <c r="A13" s="4" t="inlineStr">
        <is>
          <t>Exercise price upper range limit</t>
        </is>
      </c>
      <c r="B13" s="6" t="n">
        <v>1</v>
      </c>
    </row>
    <row r="14">
      <c r="A14" s="4" t="inlineStr">
        <is>
          <t>Number of outstanding options | shares</t>
        </is>
      </c>
      <c r="B14" s="5" t="n">
        <v>876674</v>
      </c>
    </row>
    <row r="15">
      <c r="A15" s="4" t="inlineStr">
        <is>
          <t>Weighted average years to expiry</t>
        </is>
      </c>
      <c r="B15" s="4" t="inlineStr">
        <is>
          <t>11 months 12 days</t>
        </is>
      </c>
    </row>
    <row r="16">
      <c r="A16" s="4" t="inlineStr">
        <is>
          <t>Weighted average exercise price options outstanding</t>
        </is>
      </c>
      <c r="B16" s="7" t="n">
        <v>0.78</v>
      </c>
    </row>
    <row r="17">
      <c r="A17" s="4" t="inlineStr">
        <is>
          <t>Number of exercisable options | shares</t>
        </is>
      </c>
      <c r="B17" s="5" t="n">
        <v>876674</v>
      </c>
    </row>
    <row r="18">
      <c r="A18" s="4" t="inlineStr">
        <is>
          <t>Weighted average exercise price exercisable</t>
        </is>
      </c>
      <c r="B18" s="7" t="n">
        <v>0.78</v>
      </c>
    </row>
    <row r="19">
      <c r="A19" s="4" t="inlineStr">
        <is>
          <t>$1.01 to $1.50</t>
        </is>
      </c>
    </row>
    <row r="20">
      <c r="A20" s="3" t="inlineStr">
        <is>
          <t>Share-based Payment Arrangement, Option, Exercise Price Range [Line Items]</t>
        </is>
      </c>
    </row>
    <row r="21">
      <c r="A21" s="4" t="inlineStr">
        <is>
          <t>Exercise price lower range limit</t>
        </is>
      </c>
      <c r="B21" s="9" t="n">
        <v>1.01</v>
      </c>
    </row>
    <row r="22">
      <c r="A22" s="4" t="inlineStr">
        <is>
          <t>Exercise price upper range limit</t>
        </is>
      </c>
      <c r="B22" s="7" t="n">
        <v>1.5</v>
      </c>
    </row>
    <row r="23">
      <c r="A23" s="4" t="inlineStr">
        <is>
          <t>Number of outstanding options | shares</t>
        </is>
      </c>
      <c r="B23" s="5" t="n">
        <v>75000</v>
      </c>
    </row>
    <row r="24">
      <c r="A24" s="4" t="inlineStr">
        <is>
          <t>Weighted average years to expiry</t>
        </is>
      </c>
      <c r="B24" s="4" t="inlineStr">
        <is>
          <t>1 year 21 days</t>
        </is>
      </c>
    </row>
    <row r="25">
      <c r="A25" s="4" t="inlineStr">
        <is>
          <t>Weighted average exercise price options outstanding</t>
        </is>
      </c>
      <c r="B25" s="7" t="n">
        <v>1.15</v>
      </c>
    </row>
    <row r="26">
      <c r="A26" s="4" t="inlineStr">
        <is>
          <t>Number of exercisable options | shares</t>
        </is>
      </c>
      <c r="B26" s="5" t="n">
        <v>75000</v>
      </c>
    </row>
    <row r="27">
      <c r="A27" s="4" t="inlineStr">
        <is>
          <t>Weighted average exercise price exercisable</t>
        </is>
      </c>
      <c r="B27" s="7" t="n">
        <v>1.15</v>
      </c>
    </row>
    <row r="28">
      <c r="A28" s="4" t="inlineStr">
        <is>
          <t>$1.51 to $2.00</t>
        </is>
      </c>
    </row>
    <row r="29">
      <c r="A29" s="3" t="inlineStr">
        <is>
          <t>Share-based Payment Arrangement, Option, Exercise Price Range [Line Items]</t>
        </is>
      </c>
    </row>
    <row r="30">
      <c r="A30" s="4" t="inlineStr">
        <is>
          <t>Exercise price lower range limit</t>
        </is>
      </c>
      <c r="B30" s="9" t="n">
        <v>1.51</v>
      </c>
    </row>
    <row r="31">
      <c r="A31" s="4" t="inlineStr">
        <is>
          <t>Exercise price upper range limit</t>
        </is>
      </c>
      <c r="B31" s="6" t="n">
        <v>2</v>
      </c>
    </row>
    <row r="32">
      <c r="A32" s="4" t="inlineStr">
        <is>
          <t>Number of outstanding options | shares</t>
        </is>
      </c>
      <c r="B32" s="5" t="n">
        <v>4265150</v>
      </c>
    </row>
    <row r="33">
      <c r="A33" s="4" t="inlineStr">
        <is>
          <t>Weighted average years to expiry</t>
        </is>
      </c>
      <c r="B33" s="4" t="inlineStr">
        <is>
          <t>3 years 9 months 10 days</t>
        </is>
      </c>
    </row>
    <row r="34">
      <c r="A34" s="4" t="inlineStr">
        <is>
          <t>Weighted average exercise price options outstanding</t>
        </is>
      </c>
      <c r="B34" s="7" t="n">
        <v>1.95</v>
      </c>
    </row>
    <row r="35">
      <c r="A35" s="4" t="inlineStr">
        <is>
          <t>Number of exercisable options | shares</t>
        </is>
      </c>
      <c r="B35" s="5" t="n">
        <v>2775483</v>
      </c>
    </row>
    <row r="36">
      <c r="A36" s="4" t="inlineStr">
        <is>
          <t>Weighted average exercise price exercisable</t>
        </is>
      </c>
      <c r="B36" s="7" t="n">
        <v>1.93</v>
      </c>
    </row>
    <row r="37">
      <c r="A37" s="4" t="inlineStr">
        <is>
          <t>Number of unvested options | shares</t>
        </is>
      </c>
      <c r="B37" s="5" t="n">
        <v>1489667</v>
      </c>
    </row>
    <row r="38">
      <c r="A38" s="4" t="inlineStr">
        <is>
          <t>$2.01 to $2.50</t>
        </is>
      </c>
    </row>
    <row r="39">
      <c r="A39" s="3" t="inlineStr">
        <is>
          <t>Share-based Payment Arrangement, Option, Exercise Price Range [Line Items]</t>
        </is>
      </c>
    </row>
    <row r="40">
      <c r="A40" s="4" t="inlineStr">
        <is>
          <t>Exercise price lower range limit</t>
        </is>
      </c>
      <c r="B40" s="7" t="n">
        <v>2.01</v>
      </c>
    </row>
    <row r="41">
      <c r="A41" s="4" t="inlineStr">
        <is>
          <t>Exercise price upper range limit</t>
        </is>
      </c>
      <c r="B41" s="7" t="n">
        <v>2.5</v>
      </c>
    </row>
    <row r="42">
      <c r="A42" s="4" t="inlineStr">
        <is>
          <t>Number of outstanding options | shares</t>
        </is>
      </c>
      <c r="B42" s="5" t="n">
        <v>5285000</v>
      </c>
    </row>
    <row r="43">
      <c r="A43" s="4" t="inlineStr">
        <is>
          <t>Weighted average years to expiry</t>
        </is>
      </c>
      <c r="B43" s="4" t="inlineStr">
        <is>
          <t>2 years 11 months 23 days</t>
        </is>
      </c>
    </row>
    <row r="44">
      <c r="A44" s="4" t="inlineStr">
        <is>
          <t>Weighted average exercise price options outstanding</t>
        </is>
      </c>
      <c r="B44" s="7" t="n">
        <v>2.23</v>
      </c>
    </row>
    <row r="45">
      <c r="A45" s="4" t="inlineStr">
        <is>
          <t>Number of exercisable options | shares</t>
        </is>
      </c>
      <c r="B45" s="5" t="n">
        <v>4248329</v>
      </c>
    </row>
    <row r="46">
      <c r="A46" s="4" t="inlineStr">
        <is>
          <t>Weighted average exercise price exercisable</t>
        </is>
      </c>
      <c r="B46" s="7" t="n">
        <v>2.24</v>
      </c>
    </row>
    <row r="47">
      <c r="A47" s="4" t="inlineStr">
        <is>
          <t>Number of unvested options | shares</t>
        </is>
      </c>
      <c r="B47" s="5" t="n">
        <v>1036671</v>
      </c>
    </row>
    <row r="48">
      <c r="A48" s="4" t="inlineStr">
        <is>
          <t>$2.51 to $2.67</t>
        </is>
      </c>
    </row>
    <row r="49">
      <c r="A49" s="3" t="inlineStr">
        <is>
          <t>Share-based Payment Arrangement, Option, Exercise Price Range [Line Items]</t>
        </is>
      </c>
    </row>
    <row r="50">
      <c r="A50" s="4" t="inlineStr">
        <is>
          <t>Exercise price lower range limit</t>
        </is>
      </c>
      <c r="B50" s="7" t="n">
        <v>2.51</v>
      </c>
    </row>
    <row r="51">
      <c r="A51" s="4" t="inlineStr">
        <is>
          <t>Exercise price upper range limit</t>
        </is>
      </c>
      <c r="B51" s="7" t="n">
        <v>2.67</v>
      </c>
    </row>
    <row r="52">
      <c r="A52" s="4" t="inlineStr">
        <is>
          <t>Number of outstanding options | shares</t>
        </is>
      </c>
      <c r="B52" s="5" t="n">
        <v>37500</v>
      </c>
    </row>
    <row r="53">
      <c r="A53" s="4" t="inlineStr">
        <is>
          <t>Weighted average years to expiry</t>
        </is>
      </c>
      <c r="B53" s="4" t="inlineStr">
        <is>
          <t>2 years 5 months 19 days</t>
        </is>
      </c>
    </row>
    <row r="54">
      <c r="A54" s="4" t="inlineStr">
        <is>
          <t>Weighted average exercise price options outstanding</t>
        </is>
      </c>
      <c r="B54" s="7" t="n">
        <v>2.67</v>
      </c>
    </row>
    <row r="55">
      <c r="A55" s="4" t="inlineStr">
        <is>
          <t>Number of exercisable options | shares</t>
        </is>
      </c>
      <c r="B55" s="5" t="n">
        <v>37500</v>
      </c>
    </row>
    <row r="56">
      <c r="A56" s="4" t="inlineStr">
        <is>
          <t>Weighted average exercise price exercisable</t>
        </is>
      </c>
      <c r="B56" s="7" t="n">
        <v>2.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capital - DSU Plan and changes during the year (Details) - DSUs - shares</t>
        </is>
      </c>
      <c r="B1" s="2" t="inlineStr">
        <is>
          <t>12 Months Ended</t>
        </is>
      </c>
    </row>
    <row r="2">
      <c r="B2" s="2" t="inlineStr">
        <is>
          <t>Nov. 30, 2021</t>
        </is>
      </c>
      <c r="C2" s="2" t="inlineStr">
        <is>
          <t>Nov. 30, 2020</t>
        </is>
      </c>
      <c r="D2" s="2" t="inlineStr">
        <is>
          <t>Nov. 30, 2019</t>
        </is>
      </c>
    </row>
    <row r="3">
      <c r="A3" s="3" t="inlineStr">
        <is>
          <t>Share-based Compensation Arrangement by Share-based Payment Award [Line Items]</t>
        </is>
      </c>
    </row>
    <row r="4">
      <c r="A4" s="4" t="inlineStr">
        <is>
          <t>Balance - beginning of the year</t>
        </is>
      </c>
      <c r="B4" s="5" t="n">
        <v>1218520</v>
      </c>
    </row>
    <row r="5">
      <c r="A5" s="4" t="inlineStr">
        <is>
          <t>Granted</t>
        </is>
      </c>
      <c r="B5" s="5" t="n">
        <v>58925</v>
      </c>
      <c r="C5" s="5" t="n">
        <v>83775</v>
      </c>
      <c r="D5" s="5" t="n">
        <v>137514</v>
      </c>
    </row>
    <row r="6">
      <c r="A6" s="4" t="inlineStr">
        <is>
          <t>Balance - end of period</t>
        </is>
      </c>
      <c r="B6" s="5" t="n">
        <v>1277445</v>
      </c>
      <c r="C6" s="5" t="n">
        <v>121852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Financial instruments - Narrative (Details)</t>
        </is>
      </c>
      <c r="B1" s="2" t="inlineStr">
        <is>
          <t>12 Months Ended</t>
        </is>
      </c>
    </row>
    <row r="2">
      <c r="B2" s="2" t="inlineStr">
        <is>
          <t>Nov. 30, 2021USD ($)</t>
        </is>
      </c>
      <c r="C2" s="2" t="inlineStr">
        <is>
          <t>Nov. 30, 2021CAD ($)</t>
        </is>
      </c>
      <c r="D2" s="2" t="inlineStr">
        <is>
          <t>Nov. 30, 2020USD ($)</t>
        </is>
      </c>
    </row>
    <row r="3">
      <c r="A3" s="4" t="inlineStr">
        <is>
          <t>Accounts receivable</t>
        </is>
      </c>
      <c r="B3" s="6" t="n">
        <v>19000</v>
      </c>
      <c r="D3" s="6" t="n">
        <v>129000</v>
      </c>
    </row>
    <row r="4">
      <c r="A4" s="4" t="inlineStr">
        <is>
          <t>10% change in the US-Canadian exchange rate</t>
        </is>
      </c>
    </row>
    <row r="5">
      <c r="A5" s="4" t="inlineStr">
        <is>
          <t>Cash</t>
        </is>
      </c>
      <c r="C5" s="6" t="n">
        <v>247000</v>
      </c>
    </row>
    <row r="6">
      <c r="A6" s="4" t="inlineStr">
        <is>
          <t>Accounts receivable</t>
        </is>
      </c>
      <c r="C6" s="5" t="n">
        <v>23000</v>
      </c>
    </row>
    <row r="7">
      <c r="A7" s="4" t="inlineStr">
        <is>
          <t>Accounts payable</t>
        </is>
      </c>
      <c r="C7" s="6" t="n">
        <v>946000</v>
      </c>
    </row>
    <row r="8">
      <c r="A8" s="4" t="inlineStr">
        <is>
          <t>Change in foreign exchange rate</t>
        </is>
      </c>
      <c r="B8" s="4" t="inlineStr">
        <is>
          <t>10.00%</t>
        </is>
      </c>
      <c r="C8" s="4" t="inlineStr">
        <is>
          <t>10.00%</t>
        </is>
      </c>
    </row>
    <row r="9">
      <c r="A9" s="4" t="inlineStr">
        <is>
          <t>Foreign exchange loss</t>
        </is>
      </c>
      <c r="B9" s="6" t="n">
        <v>-53000</v>
      </c>
    </row>
    <row r="10">
      <c r="A10" s="4" t="inlineStr">
        <is>
          <t>Change in interest rate</t>
        </is>
      </c>
      <c r="B10" s="4" t="inlineStr">
        <is>
          <t>1.00%</t>
        </is>
      </c>
      <c r="C10" s="4" t="inlineStr">
        <is>
          <t>1.00%</t>
        </is>
      </c>
    </row>
    <row r="11">
      <c r="A11" s="4" t="inlineStr">
        <is>
          <t>Interest rate loss</t>
        </is>
      </c>
      <c r="B11" s="6" t="n">
        <v>16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ractually obligated cash flow requirements (Details) $ in Thousands</t>
        </is>
      </c>
      <c r="B1" s="2" t="inlineStr">
        <is>
          <t>Nov. 30, 2021USD ($)</t>
        </is>
      </c>
    </row>
    <row r="2">
      <c r="A2" s="4" t="inlineStr">
        <is>
          <t>Total</t>
        </is>
      </c>
      <c r="B2" s="6" t="n">
        <v>1301</v>
      </c>
    </row>
    <row r="3">
      <c r="A3" s="4" t="inlineStr">
        <is>
          <t>Less than 1 Year</t>
        </is>
      </c>
      <c r="B3" s="5" t="n">
        <v>1056</v>
      </c>
    </row>
    <row r="4">
      <c r="A4" s="4" t="inlineStr">
        <is>
          <t>1 - 2 Years</t>
        </is>
      </c>
      <c r="B4" s="5" t="n">
        <v>245</v>
      </c>
    </row>
    <row r="5">
      <c r="A5" s="4" t="inlineStr">
        <is>
          <t>Accounts payable and accrued liabilities</t>
        </is>
      </c>
    </row>
    <row r="6">
      <c r="A6" s="4" t="inlineStr">
        <is>
          <t>Total</t>
        </is>
      </c>
      <c r="B6" s="5" t="n">
        <v>852</v>
      </c>
    </row>
    <row r="7">
      <c r="A7" s="4" t="inlineStr">
        <is>
          <t>Less than 1 Year</t>
        </is>
      </c>
      <c r="B7" s="5" t="n">
        <v>852</v>
      </c>
    </row>
    <row r="8">
      <c r="A8" s="4" t="inlineStr">
        <is>
          <t>Office lease</t>
        </is>
      </c>
    </row>
    <row r="9">
      <c r="A9" s="4" t="inlineStr">
        <is>
          <t>Total</t>
        </is>
      </c>
      <c r="B9" s="5" t="n">
        <v>449</v>
      </c>
    </row>
    <row r="10">
      <c r="A10" s="4" t="inlineStr">
        <is>
          <t>Less than 1 Year</t>
        </is>
      </c>
      <c r="B10" s="5" t="n">
        <v>204</v>
      </c>
    </row>
    <row r="11">
      <c r="A11" s="4" t="inlineStr">
        <is>
          <t>1 - 2 Years</t>
        </is>
      </c>
      <c r="B11" s="6" t="n">
        <v>2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Nov. 30, 2021</t>
        </is>
      </c>
      <c r="C2" s="2" t="inlineStr">
        <is>
          <t>Nov. 30, 2020</t>
        </is>
      </c>
      <c r="D2" s="2" t="inlineStr">
        <is>
          <t>Nov. 30, 2019</t>
        </is>
      </c>
    </row>
    <row r="3">
      <c r="A3" s="3" t="inlineStr">
        <is>
          <t>Income taxes</t>
        </is>
      </c>
    </row>
    <row r="4">
      <c r="A4" s="4" t="inlineStr">
        <is>
          <t>Combined federal and provincial statutory tax rate</t>
        </is>
      </c>
      <c r="B4" s="4" t="inlineStr">
        <is>
          <t>27.00%</t>
        </is>
      </c>
      <c r="C4" s="4" t="inlineStr">
        <is>
          <t>27.00%</t>
        </is>
      </c>
      <c r="D4" s="4" t="inlineStr">
        <is>
          <t>27.00%</t>
        </is>
      </c>
    </row>
    <row r="5">
      <c r="A5" s="4" t="inlineStr">
        <is>
          <t>Income tax (recovery) at statutory rate</t>
        </is>
      </c>
      <c r="B5" s="6" t="n">
        <v>-5848</v>
      </c>
      <c r="C5" s="6" t="n">
        <v>43677</v>
      </c>
      <c r="D5" s="6" t="n">
        <v>-7534</v>
      </c>
    </row>
    <row r="6">
      <c r="A6" s="4" t="inlineStr">
        <is>
          <t>Difference in foreign tax rates</t>
        </is>
      </c>
      <c r="B6" s="5" t="n">
        <v>-194</v>
      </c>
      <c r="C6" s="5" t="n">
        <v>2424</v>
      </c>
      <c r="D6" s="5" t="n">
        <v>-281</v>
      </c>
    </row>
    <row r="7">
      <c r="A7" s="4" t="inlineStr">
        <is>
          <t>Effect of foreign exchange changes</t>
        </is>
      </c>
      <c r="C7" s="5" t="n">
        <v>-4</v>
      </c>
    </row>
    <row r="8">
      <c r="A8" s="4" t="inlineStr">
        <is>
          <t>Non-deductible expenditures</t>
        </is>
      </c>
      <c r="B8" s="5" t="n">
        <v>937</v>
      </c>
      <c r="C8" s="5" t="n">
        <v>1009</v>
      </c>
      <c r="D8" s="5" t="n">
        <v>4061</v>
      </c>
    </row>
    <row r="9">
      <c r="A9" s="4" t="inlineStr">
        <is>
          <t>Income from option payments applied as proceeds of sale</t>
        </is>
      </c>
      <c r="C9" s="5" t="n">
        <v>-8812</v>
      </c>
    </row>
    <row r="10">
      <c r="A10" s="4" t="inlineStr">
        <is>
          <t>Return to provision adjustments</t>
        </is>
      </c>
      <c r="B10" s="5" t="n">
        <v>116</v>
      </c>
      <c r="C10" s="5" t="n">
        <v>-6</v>
      </c>
      <c r="D10" s="5" t="n">
        <v>193</v>
      </c>
    </row>
    <row r="11">
      <c r="A11" s="4" t="inlineStr">
        <is>
          <t>Impact of new lease accounting rules (ASC 842 adoption)</t>
        </is>
      </c>
      <c r="C11" s="5" t="n">
        <v>-28</v>
      </c>
    </row>
    <row r="12">
      <c r="A12" s="4" t="inlineStr">
        <is>
          <t>Expiry of losses</t>
        </is>
      </c>
      <c r="D12" s="5" t="n">
        <v>277</v>
      </c>
    </row>
    <row r="13">
      <c r="A13" s="4" t="inlineStr">
        <is>
          <t>Change in valuation allowance</t>
        </is>
      </c>
      <c r="B13" s="5" t="n">
        <v>4989</v>
      </c>
      <c r="C13" s="5" t="n">
        <v>-38260</v>
      </c>
      <c r="D13" s="5" t="n">
        <v>3284</v>
      </c>
    </row>
    <row r="14">
      <c r="A14" s="4" t="inlineStr">
        <is>
          <t>Income tax recovery (expense)</t>
        </is>
      </c>
      <c r="B14" s="6" t="n">
        <v>0</v>
      </c>
      <c r="C14" s="6" t="n">
        <v>0</v>
      </c>
      <c r="D1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Nov. 30, 2021</t>
        </is>
      </c>
      <c r="C1" s="2" t="inlineStr">
        <is>
          <t>Nov. 30, 2020</t>
        </is>
      </c>
    </row>
    <row r="2">
      <c r="A2" s="3" t="inlineStr">
        <is>
          <t>Deferred income tax assets</t>
        </is>
      </c>
    </row>
    <row r="3">
      <c r="A3" s="4" t="inlineStr">
        <is>
          <t>Non-capital losses</t>
        </is>
      </c>
      <c r="B3" s="6" t="n">
        <v>54502</v>
      </c>
      <c r="C3" s="6" t="n">
        <v>51250</v>
      </c>
    </row>
    <row r="4">
      <c r="A4" s="4" t="inlineStr">
        <is>
          <t>Mineral property interest</t>
        </is>
      </c>
      <c r="B4" s="5" t="n">
        <v>447</v>
      </c>
    </row>
    <row r="5">
      <c r="A5" s="4" t="inlineStr">
        <is>
          <t>Deferred interest</t>
        </is>
      </c>
      <c r="B5" s="5" t="n">
        <v>6251</v>
      </c>
      <c r="C5" s="5" t="n">
        <v>6251</v>
      </c>
    </row>
    <row r="6">
      <c r="A6" s="4" t="inlineStr">
        <is>
          <t>Property, plant and equipment</t>
        </is>
      </c>
      <c r="B6" s="5" t="n">
        <v>82</v>
      </c>
      <c r="C6" s="5" t="n">
        <v>88</v>
      </c>
    </row>
    <row r="7">
      <c r="A7" s="4" t="inlineStr">
        <is>
          <t>Lease liability</t>
        </is>
      </c>
      <c r="B7" s="5" t="n">
        <v>112</v>
      </c>
      <c r="C7" s="5" t="n">
        <v>153</v>
      </c>
    </row>
    <row r="8">
      <c r="A8" s="4" t="inlineStr">
        <is>
          <t>Share issuance costs</t>
        </is>
      </c>
      <c r="B8" s="5" t="n">
        <v>103</v>
      </c>
      <c r="C8" s="5" t="n">
        <v>267</v>
      </c>
    </row>
    <row r="9">
      <c r="A9" s="4" t="inlineStr">
        <is>
          <t>Investments</t>
        </is>
      </c>
      <c r="B9" s="5" t="n">
        <v>0</v>
      </c>
      <c r="C9" s="5" t="n">
        <v>0</v>
      </c>
    </row>
    <row r="10">
      <c r="A10" s="4" t="inlineStr">
        <is>
          <t>Other deductible temporary differences</t>
        </is>
      </c>
      <c r="B10" s="5" t="n">
        <v>197</v>
      </c>
      <c r="C10" s="5" t="n">
        <v>223</v>
      </c>
    </row>
    <row r="11">
      <c r="A11" s="4" t="inlineStr">
        <is>
          <t>Total deferred tax assets</t>
        </is>
      </c>
      <c r="B11" s="5" t="n">
        <v>61694</v>
      </c>
      <c r="C11" s="5" t="n">
        <v>58232</v>
      </c>
    </row>
    <row r="12">
      <c r="A12" s="4" t="inlineStr">
        <is>
          <t>Valuation allowance</t>
        </is>
      </c>
      <c r="B12" s="5" t="n">
        <v>-34249</v>
      </c>
      <c r="C12" s="5" t="n">
        <v>-29259</v>
      </c>
    </row>
    <row r="13">
      <c r="A13" s="4" t="inlineStr">
        <is>
          <t>Net deferred income tax assets</t>
        </is>
      </c>
      <c r="B13" s="5" t="n">
        <v>27445</v>
      </c>
      <c r="C13" s="5" t="n">
        <v>28973</v>
      </c>
    </row>
    <row r="14">
      <c r="A14" s="3" t="inlineStr">
        <is>
          <t>Deferred income tax liabilities</t>
        </is>
      </c>
    </row>
    <row r="15">
      <c r="A15" s="4" t="inlineStr">
        <is>
          <t>Investment in Ambler Metals LLC</t>
        </is>
      </c>
      <c r="B15" s="5" t="n">
        <v>-27315</v>
      </c>
      <c r="C15" s="5" t="n">
        <v>-28844</v>
      </c>
    </row>
    <row r="16">
      <c r="A16" s="4" t="inlineStr">
        <is>
          <t>Right of use asset</t>
        </is>
      </c>
      <c r="B16" s="5" t="n">
        <v>-130</v>
      </c>
      <c r="C16" s="5" t="n">
        <v>-129</v>
      </c>
    </row>
    <row r="17">
      <c r="A17" s="4" t="inlineStr">
        <is>
          <t>Deferred income tax liabilities</t>
        </is>
      </c>
      <c r="B17" s="5" t="n">
        <v>-27445</v>
      </c>
      <c r="C17" s="5" t="n">
        <v>-28973</v>
      </c>
    </row>
    <row r="18">
      <c r="A18" s="4" t="inlineStr">
        <is>
          <t>Net deferred income tax assets</t>
        </is>
      </c>
      <c r="B18" s="6" t="n">
        <v>0</v>
      </c>
      <c r="C1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Nov. 30, 2021</t>
        </is>
      </c>
      <c r="C2" s="2" t="inlineStr">
        <is>
          <t>Nov. 30, 2020</t>
        </is>
      </c>
      <c r="D2" s="2" t="inlineStr">
        <is>
          <t>Nov. 30, 2019</t>
        </is>
      </c>
      <c r="E2" s="2" t="inlineStr">
        <is>
          <t>Jun. 19, 2015</t>
        </is>
      </c>
    </row>
    <row r="3">
      <c r="A3" s="4" t="inlineStr">
        <is>
          <t>Loss carry-forwards</t>
        </is>
      </c>
      <c r="B3" s="6" t="n">
        <v>194000</v>
      </c>
    </row>
    <row r="4">
      <c r="A4" s="4" t="inlineStr">
        <is>
          <t>Operating loss carry-forwards limitations</t>
        </is>
      </c>
      <c r="B4" s="4" t="inlineStr">
        <is>
          <t>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An ownership change under Section 382 occurred on January 22, 2009 regarding losses incurred by AGC, of which the attributes of those losses were transferred to Trilogy Metals US with the purchase of the mineral property in October 2011. Therefore, approximately $39.4 million of the U.S. losses above are subject to limitation under Section 382. Accordingly, the Company’s ability to use these losses may be limited.</t>
        </is>
      </c>
    </row>
    <row r="5">
      <c r="A5" s="4" t="inlineStr">
        <is>
          <t>Change In control percentage</t>
        </is>
      </c>
      <c r="B5" s="4" t="inlineStr">
        <is>
          <t>50.00%</t>
        </is>
      </c>
    </row>
    <row r="6">
      <c r="A6" s="4" t="inlineStr">
        <is>
          <t>Operating losses that can be carried forward indefinitely</t>
        </is>
      </c>
      <c r="B6" s="6" t="n">
        <v>21000</v>
      </c>
    </row>
    <row r="7">
      <c r="A7" s="4" t="inlineStr">
        <is>
          <t>Effective Income Tax Rate Reconciliation, Change in Deferred Tax Assets Valuation Allowance, Amount</t>
        </is>
      </c>
      <c r="B7" s="6" t="n">
        <v>4989</v>
      </c>
      <c r="C7" s="6" t="n">
        <v>-38260</v>
      </c>
      <c r="D7" s="6" t="n">
        <v>3284</v>
      </c>
    </row>
    <row r="8">
      <c r="A8" s="4" t="inlineStr">
        <is>
          <t>Section 382</t>
        </is>
      </c>
    </row>
    <row r="9">
      <c r="A9" s="4" t="inlineStr">
        <is>
          <t>change in control, period</t>
        </is>
      </c>
      <c r="B9" s="4" t="inlineStr">
        <is>
          <t>3 years</t>
        </is>
      </c>
    </row>
    <row r="10">
      <c r="A10" s="4" t="inlineStr">
        <is>
          <t>Losses in Canada subject lo limitations</t>
        </is>
      </c>
    </row>
    <row r="11">
      <c r="A11" s="4" t="inlineStr">
        <is>
          <t>Loss carry-forwards</t>
        </is>
      </c>
      <c r="E11" s="6" t="n">
        <v>15200</v>
      </c>
    </row>
    <row r="12">
      <c r="A12" s="4" t="inlineStr">
        <is>
          <t>US losses subject to limitations | Section 382</t>
        </is>
      </c>
    </row>
    <row r="13">
      <c r="A13" s="4" t="inlineStr">
        <is>
          <t>U.S. carryforward losses</t>
        </is>
      </c>
      <c r="B13" s="6" t="n">
        <v>39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21" customWidth="1" min="2" max="2"/>
  </cols>
  <sheetData>
    <row r="1">
      <c r="A1" s="1" t="inlineStr">
        <is>
          <t>Income taxes - Losses Expiry (Details) $ in Thousands</t>
        </is>
      </c>
      <c r="B1" s="2" t="inlineStr">
        <is>
          <t>Nov. 30, 2021USD ($)</t>
        </is>
      </c>
    </row>
    <row r="2">
      <c r="A2" s="4" t="inlineStr">
        <is>
          <t>CA</t>
        </is>
      </c>
    </row>
    <row r="3">
      <c r="A3" s="4" t="inlineStr">
        <is>
          <t>Non-capital losses</t>
        </is>
      </c>
      <c r="B3" s="6" t="n">
        <v>51808</v>
      </c>
    </row>
    <row r="4">
      <c r="A4" s="4" t="inlineStr">
        <is>
          <t>Alaska, USA</t>
        </is>
      </c>
    </row>
    <row r="5">
      <c r="A5" s="4" t="inlineStr">
        <is>
          <t>Operating losses</t>
        </is>
      </c>
      <c r="B5" s="5" t="n">
        <v>142524</v>
      </c>
    </row>
    <row r="6">
      <c r="A6" s="4" t="inlineStr">
        <is>
          <t>2022 | Alaska, USA</t>
        </is>
      </c>
    </row>
    <row r="7">
      <c r="A7" s="4" t="inlineStr">
        <is>
          <t>Operating losses</t>
        </is>
      </c>
      <c r="B7" s="5" t="n">
        <v>366</v>
      </c>
    </row>
    <row r="8">
      <c r="A8" s="4" t="inlineStr">
        <is>
          <t>2023 | Alaska, USA</t>
        </is>
      </c>
    </row>
    <row r="9">
      <c r="A9" s="4" t="inlineStr">
        <is>
          <t>Operating losses</t>
        </is>
      </c>
      <c r="B9" s="5" t="n">
        <v>960</v>
      </c>
    </row>
    <row r="10">
      <c r="A10" s="4" t="inlineStr">
        <is>
          <t>2024 | Alaska, USA</t>
        </is>
      </c>
    </row>
    <row r="11">
      <c r="A11" s="4" t="inlineStr">
        <is>
          <t>Operating losses</t>
        </is>
      </c>
      <c r="B11" s="5" t="n">
        <v>569</v>
      </c>
    </row>
    <row r="12">
      <c r="A12" s="4" t="inlineStr">
        <is>
          <t>2025 | Alaska, USA</t>
        </is>
      </c>
    </row>
    <row r="13">
      <c r="A13" s="4" t="inlineStr">
        <is>
          <t>Operating losses</t>
        </is>
      </c>
      <c r="B13" s="5" t="n">
        <v>1530</v>
      </c>
    </row>
    <row r="14">
      <c r="A14" s="4" t="inlineStr">
        <is>
          <t>Thereafter | CA</t>
        </is>
      </c>
    </row>
    <row r="15">
      <c r="A15" s="4" t="inlineStr">
        <is>
          <t>Non-capital losses</t>
        </is>
      </c>
      <c r="B15" s="5" t="n">
        <v>51808</v>
      </c>
    </row>
    <row r="16">
      <c r="A16" s="4" t="inlineStr">
        <is>
          <t>Thereafter | Alaska, USA</t>
        </is>
      </c>
    </row>
    <row r="17">
      <c r="A17" s="4" t="inlineStr">
        <is>
          <t>Operating losses</t>
        </is>
      </c>
      <c r="B17" s="6" t="n">
        <v>1390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Dec. 09, 2021</t>
        </is>
      </c>
      <c r="C1" s="2" t="inlineStr">
        <is>
          <t>Nov. 30, 2021</t>
        </is>
      </c>
      <c r="D1" s="2" t="inlineStr">
        <is>
          <t>Nov. 30, 2020</t>
        </is>
      </c>
    </row>
    <row r="2">
      <c r="A2" s="3" t="inlineStr">
        <is>
          <t>Subsequent Event [Line Items]</t>
        </is>
      </c>
    </row>
    <row r="3">
      <c r="A3" s="4" t="inlineStr">
        <is>
          <t>Proceeds from Contributions from Affiliates</t>
        </is>
      </c>
      <c r="D3" s="6" t="n">
        <v>31</v>
      </c>
    </row>
    <row r="4">
      <c r="A4" s="4" t="inlineStr">
        <is>
          <t>RSUs</t>
        </is>
      </c>
    </row>
    <row r="5">
      <c r="A5" s="3" t="inlineStr">
        <is>
          <t>Subsequent Event [Line Items]</t>
        </is>
      </c>
    </row>
    <row r="6">
      <c r="A6" s="4" t="inlineStr">
        <is>
          <t>Granted</t>
        </is>
      </c>
      <c r="C6" s="5" t="n">
        <v>0</v>
      </c>
    </row>
    <row r="7">
      <c r="A7" s="4" t="inlineStr">
        <is>
          <t>Subsequent Event | Stock option | Director</t>
        </is>
      </c>
    </row>
    <row r="8">
      <c r="A8" s="3" t="inlineStr">
        <is>
          <t>Subsequent Event [Line Items]</t>
        </is>
      </c>
    </row>
    <row r="9">
      <c r="A9" s="4" t="inlineStr">
        <is>
          <t>Granted (in shares)</t>
        </is>
      </c>
      <c r="B9" s="5" t="n">
        <v>350000</v>
      </c>
    </row>
    <row r="10">
      <c r="A10" s="4" t="inlineStr">
        <is>
          <t>Subsequent Event | Stock option | Employee</t>
        </is>
      </c>
    </row>
    <row r="11">
      <c r="A11" s="3" t="inlineStr">
        <is>
          <t>Subsequent Event [Line Items]</t>
        </is>
      </c>
    </row>
    <row r="12">
      <c r="A12" s="4" t="inlineStr">
        <is>
          <t>Granted (in shares)</t>
        </is>
      </c>
      <c r="B12" s="5" t="n">
        <v>1734500</v>
      </c>
    </row>
    <row r="13">
      <c r="A13" s="4" t="inlineStr">
        <is>
          <t>Vested immediately (in shares)</t>
        </is>
      </c>
      <c r="B13" s="5" t="n">
        <v>578166</v>
      </c>
    </row>
    <row r="14">
      <c r="A14" s="4" t="inlineStr">
        <is>
          <t>Subsequent Event | RSUs | Employee</t>
        </is>
      </c>
    </row>
    <row r="15">
      <c r="A15" s="3" t="inlineStr">
        <is>
          <t>Subsequent Event [Line Items]</t>
        </is>
      </c>
    </row>
    <row r="16">
      <c r="A16" s="4" t="inlineStr">
        <is>
          <t>Vested immediately (in shares)</t>
        </is>
      </c>
      <c r="B16" s="5" t="n">
        <v>391332</v>
      </c>
    </row>
    <row r="17">
      <c r="A17" s="4" t="inlineStr">
        <is>
          <t>Granted</t>
        </is>
      </c>
      <c r="B17" s="5" t="n">
        <v>648600</v>
      </c>
    </row>
    <row r="18">
      <c r="A18" s="4" t="inlineStr">
        <is>
          <t>Outstanding grants</t>
        </is>
      </c>
      <c r="B18" s="5" t="n">
        <v>257268</v>
      </c>
    </row>
    <row r="19">
      <c r="A19" s="4" t="inlineStr">
        <is>
          <t>Subsequent Event | DSUs. | Director</t>
        </is>
      </c>
    </row>
    <row r="20">
      <c r="A20" s="3" t="inlineStr">
        <is>
          <t>Subsequent Event [Line Items]</t>
        </is>
      </c>
    </row>
    <row r="21">
      <c r="A21" s="4" t="inlineStr">
        <is>
          <t>Granted</t>
        </is>
      </c>
      <c r="B21" s="5" t="n">
        <v>144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1</t>
        </is>
      </c>
      <c r="C2" s="2" t="inlineStr">
        <is>
          <t>Nov. 30, 2020</t>
        </is>
      </c>
      <c r="D2" s="2" t="inlineStr">
        <is>
          <t>Nov. 30, 2019</t>
        </is>
      </c>
    </row>
    <row r="3">
      <c r="A3" s="3" t="inlineStr">
        <is>
          <t>Cash flows used in operating activities</t>
        </is>
      </c>
    </row>
    <row r="4">
      <c r="A4" s="4" t="inlineStr">
        <is>
          <t>(Loss) earnings for the year</t>
        </is>
      </c>
      <c r="B4" s="6" t="n">
        <v>-21660</v>
      </c>
      <c r="C4" s="6" t="n">
        <v>161767</v>
      </c>
      <c r="D4" s="6" t="n">
        <v>-27905</v>
      </c>
    </row>
    <row r="5">
      <c r="A5" s="3" t="inlineStr">
        <is>
          <t>Adjustments to reconcile net loss to cash flows in operating activities</t>
        </is>
      </c>
    </row>
    <row r="6">
      <c r="A6" s="4" t="inlineStr">
        <is>
          <t>Amortization</t>
        </is>
      </c>
      <c r="B6" s="5" t="n">
        <v>21</v>
      </c>
      <c r="C6" s="5" t="n">
        <v>91</v>
      </c>
      <c r="D6" s="5" t="n">
        <v>211</v>
      </c>
    </row>
    <row r="7">
      <c r="A7" s="4" t="inlineStr">
        <is>
          <t>Office lease accounting</t>
        </is>
      </c>
      <c r="B7" s="5" t="n">
        <v>-15</v>
      </c>
      <c r="C7" s="5" t="n">
        <v>-7</v>
      </c>
    </row>
    <row r="8">
      <c r="A8" s="4" t="inlineStr">
        <is>
          <t>Loss on working capital written-off upon joint venture formation</t>
        </is>
      </c>
      <c r="C8" s="5" t="n">
        <v>18</v>
      </c>
    </row>
    <row r="9">
      <c r="A9" s="4" t="inlineStr">
        <is>
          <t>Gain on derecognition of assets (note 4(a))</t>
        </is>
      </c>
      <c r="C9" s="5" t="n">
        <v>-175770</v>
      </c>
    </row>
    <row r="10">
      <c r="A10" s="4" t="inlineStr">
        <is>
          <t>Loss on equity investment in Ambler Metals LLC (note 4(b))</t>
        </is>
      </c>
      <c r="B10" s="5" t="n">
        <v>13082</v>
      </c>
      <c r="C10" s="5" t="n">
        <v>2855</v>
      </c>
    </row>
    <row r="11">
      <c r="A11" s="4" t="inlineStr">
        <is>
          <t>Unrealized foreign exchange loss</t>
        </is>
      </c>
      <c r="B11" s="5" t="n">
        <v>10</v>
      </c>
      <c r="C11" s="5" t="n">
        <v>27</v>
      </c>
      <c r="D11" s="5" t="n">
        <v>1</v>
      </c>
    </row>
    <row r="12">
      <c r="A12" s="4" t="inlineStr">
        <is>
          <t>Stock-based compensation</t>
        </is>
      </c>
      <c r="B12" s="5" t="n">
        <v>3472</v>
      </c>
      <c r="C12" s="5" t="n">
        <v>3564</v>
      </c>
      <c r="D12" s="5" t="n">
        <v>3845</v>
      </c>
    </row>
    <row r="13">
      <c r="A13" s="3" t="inlineStr">
        <is>
          <t>Net change in non-cash working capital</t>
        </is>
      </c>
    </row>
    <row r="14">
      <c r="A14" s="4" t="inlineStr">
        <is>
          <t>Decrease (increase) in accounts receivable</t>
        </is>
      </c>
      <c r="B14" s="5" t="n">
        <v>110</v>
      </c>
      <c r="C14" s="5" t="n">
        <v>135</v>
      </c>
      <c r="D14" s="5" t="n">
        <v>-241</v>
      </c>
    </row>
    <row r="15">
      <c r="A15" s="4" t="inlineStr">
        <is>
          <t>Decrease (increase) in deposits and prepaid amounts</t>
        </is>
      </c>
      <c r="B15" s="5" t="n">
        <v>-101</v>
      </c>
      <c r="C15" s="5" t="n">
        <v>535</v>
      </c>
      <c r="D15" s="5" t="n">
        <v>-100</v>
      </c>
    </row>
    <row r="16">
      <c r="A16" s="4" t="inlineStr">
        <is>
          <t>(Decrease) increase in accounts payable and accrued liabilities</t>
        </is>
      </c>
      <c r="B16" s="5" t="n">
        <v>-36</v>
      </c>
      <c r="C16" s="5" t="n">
        <v>-1466</v>
      </c>
      <c r="D16" s="5" t="n">
        <v>697</v>
      </c>
    </row>
    <row r="17">
      <c r="A17" s="4" t="inlineStr">
        <is>
          <t>Cash flows used in operating activities</t>
        </is>
      </c>
      <c r="B17" s="5" t="n">
        <v>-5117</v>
      </c>
      <c r="C17" s="5" t="n">
        <v>-8251</v>
      </c>
      <c r="D17" s="5" t="n">
        <v>-23492</v>
      </c>
    </row>
    <row r="18">
      <c r="A18" s="3" t="inlineStr">
        <is>
          <t>Cash flows from financing activities</t>
        </is>
      </c>
    </row>
    <row r="19">
      <c r="A19" s="4" t="inlineStr">
        <is>
          <t>Proceeds from exercise of options</t>
        </is>
      </c>
      <c r="B19" s="5" t="n">
        <v>416</v>
      </c>
      <c r="C19" s="5" t="n">
        <v>217</v>
      </c>
      <c r="D19" s="5" t="n">
        <v>208</v>
      </c>
    </row>
    <row r="20">
      <c r="A20" s="4" t="inlineStr">
        <is>
          <t>Proceeds from exercise of warrants</t>
        </is>
      </c>
      <c r="D20" s="5" t="n">
        <v>9913</v>
      </c>
    </row>
    <row r="21">
      <c r="A21" s="4" t="inlineStr">
        <is>
          <t>Cash flows from financing activities</t>
        </is>
      </c>
      <c r="B21" s="5" t="n">
        <v>416</v>
      </c>
      <c r="C21" s="5" t="n">
        <v>217</v>
      </c>
      <c r="D21" s="5" t="n">
        <v>10121</v>
      </c>
    </row>
    <row r="22">
      <c r="A22" s="3" t="inlineStr">
        <is>
          <t>Cash flows from investing activities</t>
        </is>
      </c>
    </row>
    <row r="23">
      <c r="A23" s="4" t="inlineStr">
        <is>
          <t>Acquisition of plant &amp; equipment</t>
        </is>
      </c>
      <c r="D23" s="5" t="n">
        <v>-645</v>
      </c>
    </row>
    <row r="24">
      <c r="A24" s="4" t="inlineStr">
        <is>
          <t>Mineral properties funding</t>
        </is>
      </c>
      <c r="D24" s="5" t="n">
        <v>10200</v>
      </c>
    </row>
    <row r="25">
      <c r="A25" s="4" t="inlineStr">
        <is>
          <t>Mineral claims</t>
        </is>
      </c>
      <c r="B25" s="5" t="n">
        <v>-119</v>
      </c>
    </row>
    <row r="26">
      <c r="A26" s="4" t="inlineStr">
        <is>
          <t>Cash flows from investing activities</t>
        </is>
      </c>
      <c r="B26" s="5" t="n">
        <v>-119</v>
      </c>
      <c r="D26" s="5" t="n">
        <v>9555</v>
      </c>
    </row>
    <row r="27">
      <c r="A27" s="4" t="inlineStr">
        <is>
          <t>Decrease in cash and cash equivalents</t>
        </is>
      </c>
      <c r="B27" s="5" t="n">
        <v>-4820</v>
      </c>
      <c r="C27" s="5" t="n">
        <v>-8034</v>
      </c>
      <c r="D27" s="5" t="n">
        <v>-3816</v>
      </c>
    </row>
    <row r="28">
      <c r="A28" s="4" t="inlineStr">
        <is>
          <t>Effect of exchange rate on cash and cash equivalents</t>
        </is>
      </c>
      <c r="B28" s="5" t="n">
        <v>3</v>
      </c>
      <c r="C28" s="5" t="n">
        <v>-15</v>
      </c>
      <c r="D28" s="5" t="n">
        <v>-1</v>
      </c>
    </row>
    <row r="29">
      <c r="A29" s="4" t="inlineStr">
        <is>
          <t>Cash and cash equivalents - beginning of year</t>
        </is>
      </c>
      <c r="B29" s="5" t="n">
        <v>11125</v>
      </c>
      <c r="C29" s="5" t="n">
        <v>19174</v>
      </c>
      <c r="D29" s="5" t="n">
        <v>22991</v>
      </c>
    </row>
    <row r="30">
      <c r="A30" s="4" t="inlineStr">
        <is>
          <t>Cash and cash equivalents - end of the year</t>
        </is>
      </c>
      <c r="B30" s="6" t="n">
        <v>6308</v>
      </c>
      <c r="C30" s="6" t="n">
        <v>11125</v>
      </c>
      <c r="D30" s="6" t="n">
        <v>191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Nov. 30, 2021</t>
        </is>
      </c>
    </row>
    <row r="3">
      <c r="A3" s="3" t="inlineStr">
        <is>
          <t>Nature of operations</t>
        </is>
      </c>
    </row>
    <row r="4">
      <c r="A4" s="4" t="inlineStr">
        <is>
          <t>Nature of operations</t>
        </is>
      </c>
      <c r="B4" s="4" t="inlineStr">
        <is>
          <t>1) Nature of operations Trilogy Metals Inc., (“Trilogy”, the “Company”, or “we”) was incorporated in British Columbia under the Business Corporations Act (BC) on April 27, 2011. The Company is engaged in the exploration and development of mineral properties, through our equity investee (note 4), with a focus on the Upper Kobuk Mineral Projects (“UKMP”), including the Arctic and Bornite Projects located in Northwest Alaska in the United States of America (“US” or “USA”). The Company also conducts early-stage exploration through a wholly owned subsidiary, 995 Exploration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Summary of significant accounting policies</t>
        </is>
      </c>
    </row>
    <row r="4">
      <c r="A4" s="4" t="inlineStr">
        <is>
          <t>Summary of significant accounting policies</t>
        </is>
      </c>
      <c r="B4" s="4" t="inlineStr">
        <is>
          <t>2) Summary of significant accounting policies Basis of presentation These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financial statements were approved by the Company’s Board of Directors for issue on February 10, 2022. Cash and cash equivalents Cash and cash equivalents had been comprised of highly liquid investments maturing less than 90 days from date of initial investment. Investment in affiliates Investments in unconsolidated ventures over which the Company has the ability to exercise significant influence, but does not control, are accounted for under the equity method and include the Company’s investment in the Ambler Metals project. We identified Ambler Metals LLC (“Ambler Metals”) as a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investment in Ambler Metals. Ambler Metals is a non-publicly traded equity investee holding exploration and development projects. Investments in unconsolidated entities accounted for under the equity method are assessed for impairment whenever changes in the facts and circumstances indicate an other than temporary loss in value has occurred. When indicators exist, the fair value is estimated and compared to the investment carrying value. If any impairment is determined to be other than temporary, the carrying value of the investment is written down to fair value. The fair value of the impaired investment may be based upon the valuation of cohort companies with similar projects or the present value of expected future cash flows using discount rates and other assumptions believed to be consistent with those used by principal market participants and observed market earnings multiples of comparable companies. Judgement is applied in evaluating indicators of impairment. Events that could indicate impairment of an investment in affiliates include sustained losses by the investment, the absence of the ability to recover the carrying amount of the investment, or a deterioration of market conditions, among others. Fixed assets Plant and equipment are recorded at cost and amortization begins when the asset is put into service. Amortization is calculated on a straight-line basis over the respective assets’ estimated useful lives. Amortization periods by asset class are: ​ ​ ​ ​ Computer hardware and software ​ 3 years Leasehold Improvements ​ lease term Office furniture and equipment ​ 5 years Machinery and equipment ​ 3 Vehicles ​ 3 years ​ Mineral properties and development costs All direct costs related to the acquisition of mineral property interests are capitalized. Mineral property exploration expenditures is expensed when incurred. When it has been established that a mineral deposit is commercially mineable, an economic analysis has been completed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Although the Company has made efforts to ensure that legal titles to its mining assets are properly recorded through the Joint Venture, there can be no assurance that such title will be secured indefinitely. Impairment of long-lived assets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operating, capital and reclamation costs are subject to risk and uncertainties that may affect the determination of the recoverability of the long-lived asset. It is possible that material changes could occur that may adversely affect management’s estimates. 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a lease arrangement. It also considers termination options and factors those into the determination of lease payments. Options to renew a lease are not included in the assessment unless there is reasonable certainty that the Company will renew. ​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Income taxes The liability method of accounting for income taxes is used and is based on differences between the accounting and tax basi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 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 Financial instruments Valuation models require the use of assumptions which may include the expected life of the instrument, the expected volatility, dividend payouts, and interest rates. In determining these assumptions, management uses readily observable market inputs where available or, where not available, inputs generated by management.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 Translation of foreign currencies Monetary assets and liabilities are translated into United States dollars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y and the Company’s reporting currency is the United States dollar. 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in the prior year, warrants are used to repurchase common shares at the average market price during the period. 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the risk-free interest rate, and the expected life of the option. The compensation cost is recognized using the graded attribution method over the vesting period of the respective options. The expense relating to the fair value of stock options is included in expenses, net of forfeitur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net of forfeitures and is credited to other liabilities or contributed surplus based on the unit’s classification. Units may be settled in either i) cash, and/or ii) shares purchased in the open market, and/or iii) shares issued from treasury, at the Company’s election at the time of vesting. 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judgments include the assessment of potential indicators of impairment of mineral properties and investments in affiliates. Significant estimates include the measurement of the South32 property acquisition option and subsequent equity method investment, income taxes, and the valuation of stock-based compensation. Actual results could differ materially from those repor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Nov. 30, 2021</t>
        </is>
      </c>
    </row>
    <row r="3">
      <c r="A3" s="3" t="inlineStr">
        <is>
          <t>Accounts receivable</t>
        </is>
      </c>
    </row>
    <row r="4">
      <c r="A4" s="4" t="inlineStr">
        <is>
          <t>Accounts receivable</t>
        </is>
      </c>
      <c r="B4" s="4" t="inlineStr">
        <is>
          <t xml:space="preserve">3) Accounts receivable ​ ​ ​ ​ ​ ​ ​ ​ ​ in thousands of dollars ​ November 30, 2021 ​ ​ November 30, 2020 ​ ​ $ $ GST input tax credits ​ 19 ​ 15 ​ Ambler Metals ​ — ​ 114 ​ Accounts receivable ​ 19 ​ 129 ​ ​ The balance due from Ambler Metals for the prior year (see note 4 below) consisted of services rendered by Trilogy and reimbursements for invoices paid by Trilogy on behalf of Ambler Metals pursuant to a servic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1:50:50Z</dcterms:created>
  <dcterms:modified xmlns:dcterms="http://purl.org/dc/terms/" xmlns:xsi="http://www.w3.org/2001/XMLSchema-instance" xsi:type="dcterms:W3CDTF">2022-02-11T11:50:50Z</dcterms:modified>
</cp:coreProperties>
</file>